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otes Payable (Tables)" sheetId="18" state="visible" r:id="rId18"/>
    <sheet xmlns:r="http://schemas.openxmlformats.org/officeDocument/2006/relationships" name="Convertible Notes Payable (Tabl" sheetId="19" state="visible" r:id="rId19"/>
    <sheet xmlns:r="http://schemas.openxmlformats.org/officeDocument/2006/relationships" name="Income Taxes (Tables)" sheetId="20" state="visible" r:id="rId20"/>
    <sheet xmlns:r="http://schemas.openxmlformats.org/officeDocument/2006/relationships" name="Organization and Basis of Acc21" sheetId="21" state="visible" r:id="rId21"/>
    <sheet xmlns:r="http://schemas.openxmlformats.org/officeDocument/2006/relationships" name="Summary of significant accoun22" sheetId="22" state="visible" r:id="rId22"/>
    <sheet xmlns:r="http://schemas.openxmlformats.org/officeDocument/2006/relationships" name="Related Party Transactions (Det"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Convertible Notes Payable (Deta" sheetId="26" state="visible" r:id="rId26"/>
    <sheet xmlns:r="http://schemas.openxmlformats.org/officeDocument/2006/relationships" name="Convertible Notes Payable (De27" sheetId="27" state="visible" r:id="rId27"/>
    <sheet xmlns:r="http://schemas.openxmlformats.org/officeDocument/2006/relationships" name="Common Stock (Details Narrative" sheetId="28" state="visible" r:id="rId28"/>
    <sheet xmlns:r="http://schemas.openxmlformats.org/officeDocument/2006/relationships" name="Preferred Stock (Details Narrat"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Subsequent Events (Details Narr" sheetId="33" state="visible" r:id="rId33"/>
    <sheet xmlns:r="http://schemas.openxmlformats.org/officeDocument/2006/relationships" name="Uncategorized Items - cik000171" sheetId="34" state="visible" r:id="rId34"/>
  </sheets>
  <definedNames/>
  <calcPr calcId="124519" fullCalcOnLoad="1"/>
</workbook>
</file>

<file path=xl/sharedStrings.xml><?xml version="1.0" encoding="utf-8"?>
<sst xmlns="http://schemas.openxmlformats.org/spreadsheetml/2006/main" uniqueCount="359">
  <si>
    <t>Document and Entity Information</t>
  </si>
  <si>
    <t>6 Months Ended</t>
  </si>
  <si>
    <t>Jun. 30, 2017</t>
  </si>
  <si>
    <t>Document And Entity Information</t>
  </si>
  <si>
    <t>Entity Registrant Name</t>
  </si>
  <si>
    <t>YAPPA WORLD INCOPORATED</t>
  </si>
  <si>
    <t>Entity Central Index Key</t>
  </si>
  <si>
    <t>Document Type</t>
  </si>
  <si>
    <t>S1</t>
  </si>
  <si>
    <t>Document Period End Date</t>
  </si>
  <si>
    <t>Jun. 30,
		2017</t>
  </si>
  <si>
    <t>Amendment Flag</t>
  </si>
  <si>
    <t>false</t>
  </si>
  <si>
    <t>Current Fiscal Year End Date</t>
  </si>
  <si>
    <t>--12-31</t>
  </si>
  <si>
    <t>Entity Filer Category</t>
  </si>
  <si>
    <t>Smaller Reporting Company</t>
  </si>
  <si>
    <t>BALANCE SHEETS - USD ($)</t>
  </si>
  <si>
    <t>Dec. 31, 2016</t>
  </si>
  <si>
    <t>Dec. 31, 2015</t>
  </si>
  <si>
    <t>CURRENT ASSETS</t>
  </si>
  <si>
    <t>Cash and cash equivalents</t>
  </si>
  <si>
    <t>Total current assets</t>
  </si>
  <si>
    <t>OTHER ASSETS:</t>
  </si>
  <si>
    <t>Property &amp; equipment, net</t>
  </si>
  <si>
    <t>TOTAL ASSETS</t>
  </si>
  <si>
    <t>CURRENT LIABILITIES</t>
  </si>
  <si>
    <t>Accounts Payable and Accrued Expenses</t>
  </si>
  <si>
    <t>Convertible notes payable-Short term, net of deferred financing costs of $0, $13,595 in 2016 in June 30,2017, December 31, 2017 and December 31, 2015</t>
  </si>
  <si>
    <t xml:space="preserve"> </t>
  </si>
  <si>
    <t>Notes payable</t>
  </si>
  <si>
    <t>Loan from related parties</t>
  </si>
  <si>
    <t>Total current liabilities</t>
  </si>
  <si>
    <t>Convertible notes payable - long term, net of deferred financing cost of $42,895 in 2015</t>
  </si>
  <si>
    <t>Total liabilities</t>
  </si>
  <si>
    <t>Commitments and Contingencies</t>
  </si>
  <si>
    <t>STOCKHOLDERS' DEFICIT</t>
  </si>
  <si>
    <t>Preferred stock, 17,000,000 shares in June 30, 2017 and 20,000,000 shares in December 31, 2017 and 2016 authorized at $0.0001 per share: 0 shares issued and outstanding.</t>
  </si>
  <si>
    <t>Common stock, par value $0.0001 per share; 100,000,000 shares in June 30, 2017 and 30,000,000 shares in December 31, 2017 and 2016 authorized; 12,985,641, 11,388,888 and 10,125,000 shares issued and outstanding in 2017, 2016 and 2015, respectively</t>
  </si>
  <si>
    <t>Additional paid in capital</t>
  </si>
  <si>
    <t>Accumulated deficit</t>
  </si>
  <si>
    <t>Total stockholders' deficit</t>
  </si>
  <si>
    <t>TOTAL LIABILITIES AND STOCKHOLDERS' DEFICIT</t>
  </si>
  <si>
    <t>Series A Preferred Stock [Member]</t>
  </si>
  <si>
    <t>BALANCE SHEETS (Parenthetical) - USD ($)</t>
  </si>
  <si>
    <t>Convertible notes payable-Short term, deferred financing costs</t>
  </si>
  <si>
    <t>Convertible notes payable - long term, deferred financing cost</t>
  </si>
  <si>
    <t>Preferred stock, authorized</t>
  </si>
  <si>
    <t>Preferred stock, par value (in dollars per share)</t>
  </si>
  <si>
    <t>Preferred stock, issued</t>
  </si>
  <si>
    <t>Preferred stock, outstanding</t>
  </si>
  <si>
    <t>Common stock, par value (in dollars per share)</t>
  </si>
  <si>
    <t>Common stock, authorized</t>
  </si>
  <si>
    <t>Common stock, issued</t>
  </si>
  <si>
    <t>Common stock, outstanding</t>
  </si>
  <si>
    <t>STATEMENTS OF OPERATIONS - USD ($)</t>
  </si>
  <si>
    <t>3 Months Ended</t>
  </si>
  <si>
    <t>12 Months Ended</t>
  </si>
  <si>
    <t>Jun. 30, 2016</t>
  </si>
  <si>
    <t>Income Statement [Abstract]</t>
  </si>
  <si>
    <t>Revenues</t>
  </si>
  <si>
    <t>Operating expenses</t>
  </si>
  <si>
    <t>Research &amp; development</t>
  </si>
  <si>
    <t>General and administrative</t>
  </si>
  <si>
    <t>Total operating expense</t>
  </si>
  <si>
    <t>Loss from operations</t>
  </si>
  <si>
    <t>Other income (expense):</t>
  </si>
  <si>
    <t>Interest expense</t>
  </si>
  <si>
    <t>Foreign exchange (gain) loss</t>
  </si>
  <si>
    <t>Total other income (expense)</t>
  </si>
  <si>
    <t>Net loss</t>
  </si>
  <si>
    <t>Other comprehensive income (loss):</t>
  </si>
  <si>
    <t>Foreign currency translations</t>
  </si>
  <si>
    <t>Comprehensive loss</t>
  </si>
  <si>
    <t>Net loss per common share - basic and diluted (in dollars per share)</t>
  </si>
  <si>
    <t>Weighted average common shares outstanding - basic and diluted (in shares)</t>
  </si>
  <si>
    <t>STATEMENT OF STOCKHOLDERS' EQUITY (DEFICIT) - USD ($)</t>
  </si>
  <si>
    <t>Common Stock [Member]</t>
  </si>
  <si>
    <t>Preferred Stock [Member]</t>
  </si>
  <si>
    <t>Additional Paid-In Capital [Member]</t>
  </si>
  <si>
    <t>Accumulated Deficit [Member]</t>
  </si>
  <si>
    <t>Total</t>
  </si>
  <si>
    <t>Balance at beginning at Dec. 31, 2015</t>
  </si>
  <si>
    <t>Balance at beginning (in shares) at Dec. 31, 2015</t>
  </si>
  <si>
    <t>Increase (Decrease) in Stockholders' Equity [Roll Forward]</t>
  </si>
  <si>
    <t>Common stock issued to officers (in shares)</t>
  </si>
  <si>
    <t>Common stock issued for services</t>
  </si>
  <si>
    <t>Common stock issued for services (in shares)</t>
  </si>
  <si>
    <t>Net loss for the period</t>
  </si>
  <si>
    <t>Balance at end at Dec. 31, 2016</t>
  </si>
  <si>
    <t>Balance at end (in shares) at Dec. 31, 2016</t>
  </si>
  <si>
    <t>Preferred stock issued to founders</t>
  </si>
  <si>
    <t>Preferred stock issued to founders (in shares)</t>
  </si>
  <si>
    <t>Common stock subscribed for cash</t>
  </si>
  <si>
    <t>Common stock subscribed for cash (in shares)</t>
  </si>
  <si>
    <t>Common stock converted from debt</t>
  </si>
  <si>
    <t>Common stock converted from debt (in shares)</t>
  </si>
  <si>
    <t>Balance at end at Jun. 30, 2017</t>
  </si>
  <si>
    <t>Balance at end (in shares) at Jun. 30, 2017</t>
  </si>
  <si>
    <t>STATEMENTS OF CASH FLOWS - USD ($)</t>
  </si>
  <si>
    <t>CASH FLOWS FROM OPERATING ACTIVITIES</t>
  </si>
  <si>
    <t>Adjustments to reconcile net loss to net cash (used in) operating activities:</t>
  </si>
  <si>
    <t>Depreciation</t>
  </si>
  <si>
    <t>Shares issued for services</t>
  </si>
  <si>
    <t>Deferred financing fees</t>
  </si>
  <si>
    <t>Amortization of deferred financing fees</t>
  </si>
  <si>
    <t>Amortization of discount</t>
  </si>
  <si>
    <t>Changes in net assets and liabilities -</t>
  </si>
  <si>
    <t>Accrued interest</t>
  </si>
  <si>
    <t>Prepaid expense</t>
  </si>
  <si>
    <t>Accounts payable - trade</t>
  </si>
  <si>
    <t>NET CASH USED IN OPERATING ACTIVITIES</t>
  </si>
  <si>
    <t>CASH FLOWS FROM INVESTING ACTIVITIES</t>
  </si>
  <si>
    <t>Cash paid for fixed assets</t>
  </si>
  <si>
    <t>CASH FLOWS FROM FINANCING ACTIVITIES</t>
  </si>
  <si>
    <t>Proceeds from the issuance of common stock</t>
  </si>
  <si>
    <t>Proceeds from Convertible notes</t>
  </si>
  <si>
    <t>Proceeds from short-term notes payable</t>
  </si>
  <si>
    <t>Payments on short-term notes payable</t>
  </si>
  <si>
    <t>Proceeds from Related Party Debt</t>
  </si>
  <si>
    <t>Payments on Related Party Debt</t>
  </si>
  <si>
    <t>NET CASH PROVIDED BY FINANCING ACTIVITIES</t>
  </si>
  <si>
    <t>NET INCREASE (DECREASE) IN CASH</t>
  </si>
  <si>
    <t>CASH - BEGINNING OF PERIOD</t>
  </si>
  <si>
    <t>CASH - END OF PERIOD</t>
  </si>
  <si>
    <t>SUPPLEMENTAL NON-CASH DISCLOSURES</t>
  </si>
  <si>
    <t>Cash Paid for interest</t>
  </si>
  <si>
    <t>Cash Paid for income tax</t>
  </si>
  <si>
    <t>Notes payable increased by financing costs and interest</t>
  </si>
  <si>
    <t>Convertible debt converted into common shares</t>
  </si>
  <si>
    <t>Organization and basis of accounting</t>
  </si>
  <si>
    <t>Organization And Basis Of Accounting</t>
  </si>
  <si>
    <t>Note
1 – Organization and basis of accounting Basis
of Presentation and Organization Yappa
World Incorporated is a Delaware corporation. The Company is a development-stage Company that offers audio and video commenting
services for Internet websites. They offer multimedia commenting tools, as part of a comprehensive strategy designed to maximize
a website’s content/audience participation. The Company was incorporated under the laws of the State of Delaware on January
21, 2015. On that date, the Company was authorized to issue 10,000,000 shares of common stock at $0.001 par value. On
August 14, 2015 the Company filed an Amended and Restated Certificate of Incorporation whereby it is authorized to issue 30,000,000
shares of common stock having a par value of $0.0001 per share and 20,000,000 shares of preferred stock, having a par value of
$0.0001 per share. On June 06, 2017, the Company increased its authorized shares of common stock from 30,000,000 to 100,000,000,
having a par value of $0.0001. On June 06, 2017, the Company also created 3,000,000 shares of Series A convertible preferred stock.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 Organization and Basis of Accounting Yappa
World Incorporated is a Delaware corporation. The Company is a development-stage Company that offers audio and video commenting
services for Internet websites. They offer multimedia commenting tools, as part of a comprehensive strategy designed to maximize
a website’s content/audience participation. The Company was incorporated under the laws of the State of Delaware on January
21, 2015. On that date, the Company was authorized to issue 10,000,000 shares of common stock at $0.001 par value. On
August 14, 2015 the Company filed an Amended and Restated Certificate of Incorporation whereby it is authorized to issue 30,000,000
shares of common stock having a par value of $0.0001 per share and 20,000,000 shares of preferred stock, having a par value of
$0.0001 per share.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t>
  </si>
  <si>
    <t>Going Concern</t>
  </si>
  <si>
    <t>Note
2-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The annual rates used in calculating depreciation is as follows: Furniture
5 years straight-line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7, and cumulative from inception.
Actual results could differ from those estimates made by management.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June 30, 2017.
Accordingly all issuances of preferred stock are presented as a component of consolidated stockholders’ equity. Subsequent
Event The
Company evaluated subsequent events through the date when financial statements are issued for disclosure consideration. 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May 2014, the Financial Accounting Standards Board (the "FASB") issued an accounting standards update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nonpublic entities. The Company is still evaluating the impact that the new accounting guidance will
have on its consolidated financial statements and related disclosures and has not yet determined the method by which it will adopt
the standard. In
August 2014, the FASB issued an ASU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entities and is effective for the annual period ending after December 15, 2016, and all annual and interim periods
thereafter. The Company's adoption of this new guidance during the year ended December 31, 2016 did not have a material impact
on it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beginning after December 15, 2015, and interim periods
within fiscal years beginning after December 15, 2016, for nonpublic entities. Early adoption is permitted for financial statements
that have not been previously issued. The Company adopted this guidance in 2015. In
November 2015, the FASB issued an accounting standards update which amends existing guidance on income taxes to require the classification
of all deferred tax assets and liabilities as noncurrent on the balance sheet. The pronouncement is effective for annual reporting
periods beginning after December 15, 2017, and interim periods within annual periods beginning after December 15, 2018 for nonpublic
entities, and may be applied either prospectively or retrospectively. The Company plans to adopt this guidance during the year
ended December 31, 2017 and does not expect the adoption to have a material impact on its consolidated financial statements and
related disclosure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Furniture
and Fixtures Furniture
and fixtures are recorded at cost and depreciated using the straight-line method at rates determined to estimate the useful lives
of the assets. The annual rates used in calculating depreciation is as follows: Furniture
5 years straight-line 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5 and 2014, and expenses for
the years ended December 31, 2015 and 2014, and cumulative from inception. Actual results could differ from those estimates made
by management.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6. Subsequent
Event The
Company evaluated subsequent events through the date when financial statements are issued for disclosure consideration. 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Related Party Transactions</t>
  </si>
  <si>
    <t>Related Party Transactions [Abstract]</t>
  </si>
  <si>
    <t>Note
3 – Related Party Transactions As
of June 30, 2017 and December 31, 2016, the Company had a loan payable of $17,064 and $2,937, respectively to Jennifer Dyer, President,
Chief Executive Officer. This loan is unsecured, non-interest bearing, and has no specific terms for repayment. As
of June 30, 2017 and December 31, 2016, the Company had a loan payable of $337 and $959, respectively to Kiaran Sim, Chief Operating
Officer. This loan is unsecured, non-interest bearing, and has no specific terms for repayment. As
of June 30, 2017 and December 31, 2016, the Company had a loan payable of $1,246 to Dylan Cohen, Senior VP of Strategy and $950
to an individual. These loans are unsecured, non-interest bearing, and have no specific terms for repayment.</t>
  </si>
  <si>
    <t>Note
3 – Related Party Transactions As
of December 31, 2016 and December 31, 2015, the Company had a loan payable of $47,850 and $37,771, respectively to Jennifer Dyer,
President, Chief Executive Officer. This loan is unsecured, non-interest bearing, and has no specific terms for repayment. As
of December 31, 2016 and December 31, 2015, the Company had a loan payable of $5,053 and $5,035, respectively to Kiaran Sim, Chief
Operating Officer. This loan is unsecured, non-interest bearing, and has no specific terms for repayment. As
of December 31, 2016, the Company had a loan payable of $2,369 to Dylan Cohen, Senior VP of Strategy. This loans is unsecured,
non-interest bearing, and have no specific terms for repayment.</t>
  </si>
  <si>
    <t>Notes Payable</t>
  </si>
  <si>
    <t>Notes Payable [Abstract]</t>
  </si>
  <si>
    <t>Note
4 – Notes Payable On
January 15, 2016, the Company entered a Payment Rights Purchase and Sale Agreement with EBF Partners LLC (“EBF”).
EBF purchased $30,800 of the merchant sales for $22,000. In exchange for the purchased amount, the Company agreed to enter into
an ACH debit authorization allowing EBF to deduct daily payment amounts of $308 until EBF has received the purchase amount of
$30,800. The loan is under personal guarantee by our Co-Founder, President and Chief Executive Officer, Jennifer Dyer. The Company
has recorded debt discount of $8,800, and loan issuance cost of $660 for the loan origination fees paid at inception date. The
total debt discount and loan issuance cost of $9,460 was amortized over the term of the loan. Amortization for the debt discount
and loan issuance cost for the year ended December 31, 2016 was $8,800 and $600, respectively. As of June 30, 2017, $1,608 of
this loan remains outstanding. On
January 29, 2016, the Company entered a Loan Agreement with Eidan Gamaty (“EG”). EG loaned the Company $13,000. The
loan is under personal guarantee by our Co-Founder, President and CEO, Jennifer Dyer. The Company has recorded debt discount of
$3,000, and loan issuance cost of $1,000 for the loan origination fees paid at inception date. The total debt discount and loan
issuance cost of $4,000 was amortized over the term of the loan. Amortization for the debt discount and loan issuance cost for
the year ended December 31, 2016 was $3,000 and $1,000, respectively. As of June 30, 2017, $6,000 of this loan remains outstanding. On
February 11, 2016, the Company entered a Payment Rights Purchase and Sale Agreement with Good Loans, LLC (“Good Loans”).
Good Loans purchased $14,200 of the merchant sales for $9,000. In exchange for the purchased amount, the Company agreed to enter
into an ACH debit authorization allowing Good Loans to deduct daily payment amounts of $250 until Good Loans has received the
purchase amount of $14,200. The loan is under personal guarantee by our Co-Founder and CEO, Jennifer Dyer and our Co-founder and
Chief Operating Officer, Kiaran Sim. The Company has recorded debt discount of $4,200, and loan issuance cost of $300 for the
loan origination fees paid at inception date. The total debt discount and loan issuance cost of $4,500 was amortized over the
term of the loan. Amortization for the debt discount and loan issuance cost for the year ended December 31, 2016 was $4,200 and
$300, respectively. As of June 30, 2017, $2,848 of this loan remains outstanding. On
February 18, 2016, the Company entered a Loan Agreement with Yellowstone Capital West, LLC (“Yellowstone”). Yellowstone
loaned $11,920 and the company received a cash payment in the amount of $6,805. The Company agreed to enter into an ACH debit
authorization allowing Yellowstone to deduct daily payment amounts of $146 until Yellowstone has received the purchase amount
of $11,920. The loan is under personal guarantee by our Co-Founder, President, and CEO, Jennifer Dyer. The Company has recorded
debt discount of $3,920, and loan issuance cost of $1,195 for the loan origination fees paid at inception date. The total debt
discount and loan issuance cost of $5,115 was amortized over the term of the loan. Amortization for the debt discount and loan
issuance cost for the year ended December 31, 2016 was $3,920 and $1,195, respectively. As of June 30, 2017, $2,148 of this loan
remains outstanding.</t>
  </si>
  <si>
    <t xml:space="preserve">Note
4 – Short-Term Notes Payable S :
Description 2016 2015
On
January 15, 2016, the Company entered a Payment Rights Purchase and Sale Agreement with EBF Partners LLC (“EBF”).
EBF purchased $30,800 of the merchant sales for $22,000. In exchange for the purchased amount, the Company agreed to enter
into an ACH debit authorization allowing EBF to deduct daily payment amounts of $308 until EBF has received the purchase amount
of $30,800. The loan is under personal guarantee by its Co-Founder and CEO, Jennifer Dyer. The Company has recorded
debt discount of $8,800, and loan issuance cost of $660 for the loan origination fees paid at inception date. The total debt
discount and loan issuance cost of $9,460 was amortized over the term of the loan. Amortization for the debt discount
and loan issuance cost for the year ended December 31, 2016 was $8,800 and $600, respectively. As of December 31,
2016 $2,152 of this loan remains outstanding. $ 2,152 $ -
On
January 29, 2016, the Company entered a Loan Agreement with Eidan Gamaty (“EG”). EG loaned the Company $13,000.
The loan is under personal guarantee by our Founder, President and CEO, Jennifer Dyer. The Company has recorded
debt discount of $3,000, and loan issuance cost of $1,000 for the loan origination fees paid at inception date. The total
debt discount and loan issuance cost of $4,000 was amortized over the term of the loan. Amortization for the debt
discount and loan issuance cost for the year ended December 31, 2016 was $3,000 and $1,000, respectively. As of
December 31, 2016 $8,000 of this loan remains outstanding. 8,000 -
On
February 11, 2016, the Company entered a Payment Rights Purchase and Sale Agreement with Good Loans, LLC (“Good Loans”).
Good Loans purchased $14,200 of the merchant sales for $9,000. In exchange for the purchased amount, the Company agreed to
enter into a ACH debit authorization allowing Good Loans to deduct daily payment amounts of $250 until Good Loans has received
the purchase amount of $14,200. The loan is under personal guarantee by its Co-Founder and CEO, Jennifer Dyer and its Co-founder
and Chief Operating Officer, Kiaran Sim. The Company has recorded debt discount of $4,200, and loan issuance cost
of $300 for the loan origination fees paid at inception date. The total debt discount and loan issuance cost of $4,500 was
amortized over the term of the loan. Amortization for the debt discount and loan issuance cost for the year ended
December 31, 2016 was $4,200 and $300, respectively. As of December 31, 2016 $2,848 of this loan remains outstanding. 2,848 -
On
February 18, 2016, the Company entered a Loan Agreement with Yellowstone Capital West, LLC (“Yellowstone”). Yellowstone
loaned $11,920 and the Company received a cash payment in the amount of $6,805. The Company agreed to enter into an ACH debit
authorization allowing Yellowstone to deduct daily payment amounts of $146 until Yellowstone has received the purchase amount
of $11,920. The loan is under personal guarantee by its Co-Founder and CEO, Jennifer Dyer. The Company has recorded
debt discount of $3,920, and loan issuance cost of $1,195 for the loan origination fees paid at inception date. The total
debt discount and loan issuance cost of $5,115 was amortized over the term of the loan. Amortization for the debt
discount and loan issuance cost for the year ended December 31, 2016 was $3,920 and $1,195, respectively. As of
December 31, 2016 $2,148 of this loan remains outstanding. 2,148 -
Total $ 15,148 $ - </t>
  </si>
  <si>
    <t>Convertible Notes Payable</t>
  </si>
  <si>
    <t>Note
5 – Convertible Notes Payable On
March 30, 2015, the Company entered into a convertible note agreement for $100,000 with an investor. This convertible note matures
on April 30, 2017 and bear an interest rate of two percent (2%) per annum.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100,000 of its April 30, 2017 convertible note. As of June 30, 2017, $0 of this note remains outstanding. On
June 5, 2015, the company entered into a convertible note agreement for $550,000 with an investor. This convertible note matures
on June 1, 2017 and bear an interest rate of two percent (2%) per annum. The company has only received $483,205 of this note.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483,205 of its June 5, 2015 convertible note. As of June 30,
2017, $0 of this note remains outstanding. On
April 27, 2016, the Company entered into a convertible note agreement for $25,000 with an investor. This convertible note matures
on April 27, 2019 and bears an interest rate of five percent (5%) per annum. The Company has only received $25,000 of this note.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ny amount, then the outstanding principle balance of, plus
any accrued but unpaid interest under, this Note, shall automatically convert at 80% of the lowest price per share paid by any
Investor. On April 30, 2017, the investor elected to convert $25,000 of its April 27, 2017 convertible note. As of June 30, 2017,
$0 of this note remains outstanding. On
June 13, 2016, the Company entered into a convertible note agreement for $25,000 with an investor. This convertible note matures
on June 10, 2018 and bear an interest rate of two percent (2%) per annum.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On April 30, 2017, the
investor elected to convert $25,000 of its June 13, 2016 convertible note. As of June 30, 2017, $0 of this note remains outstanding. The
Company evaluated these notes in accordance with ASC 470-20, to determine if there exited a beneficial conversion feature embedded
in each convertible note. Since the company has not completed a “Qualified Financing” as defined or has sold any of
its preferred shares, the Company has determined that there was no beneficial conversion feature embedded in each convertible
notes and therefore does not qualify for derivative accounting under 815-15, Derivatives and Hedging.</t>
  </si>
  <si>
    <t>Note
5 – Convertible Notes Payable Convertible
notes payable as of December 31, 2016 and 2015, consisted of the following :
Description 2016 2015
On
March 30, 2015, the Company entered into a convertible note agreement for $100,000 with an investor. This convertible note
matures on April 30, 2017 and bears an interest rate of two percent (2%) per annum.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 100,000 $ 100,000
On
June 5, 2015, the Company entered into a convertible note agreement for $550,000 with an investor. This convertible note matures
on June 1, 2017 and bears an interest rate of two percent (2%) per annum. The Company has only received $348,587 of this note.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383,203 348,588
On
April 27, 2016, the Company entered into a convertible note agreement for $25,000 with an investor. This convertible note
matures on April 27, 2019 and bears an interest rate of five percent (5%) per annum. The Company has only received $15,000
of this note.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ny amount, then the outstanding
principle balance of, plus any accrued but unpaid interest under, this Note, shall automatically convert at 80% of the lowest
price per share paid by any Investor. 25,000 -
On
June 13, 2016, the Company entered into a convertible note agreement for $25,000 with an investor. This convertible note matures
on June 10, 2018 and bears an interest rate of two percent (2%) per annum.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25,000 -
On
October, 2016, the Company entered into a convertible note agreement for $61,048 with an investor. This convertible note matures
on October 20, 2018 and bear an interest rate of 2%.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61,048
Notes
payable total 594,251 448,588
deferred
financing fees 13,595 42,896
Principal
balance 580,658 405,692
Current
maturities 469,608 -
Long-term
portion 111,048 405,692 The
Company evaluated these notes in accordance with ASC 470-20, to determine if there existed a beneficial conversion feature embedded
in each convertible note. Since the Company has not completed a “Qualified Financing” as defined or has sold any of
its preferred shares, the Company has determined that there was no beneficial conversion feature embedded in each convertible
notes and therefore does not qualify for derivative accounting under 815-15, Derivatives and Hedging.</t>
  </si>
  <si>
    <t>Common Stock</t>
  </si>
  <si>
    <t>Note
6 – Common Stock The
Company is authorized to issue 30,000,000 shares of $.0001 par value common stock. On
January 17, 2017, the Company issued 16,954 shares of common stock with a par value of $0.0001 to an investor at an issuance price
of $0.50 per share, for a total investment of $8,477. On
February 10, 2017, the Company issued 4,008 shares of common stock with a par value of $0.0001 to an investor at an issuance price
of $0.50 per share, for a total investment of $2,004. On
March 07, 2017, the Company issued 48,000 shares of common stock with a par value of $0.0001 to an investor at an issuance price
of $0.27 per share, for a total investment of $12,960. On
March 09, 2017, the Company issued 83,333 shares of common stock with a par value of $0.0001 to an investor at an issuance price
of $0.30 per share, for a total investment of $25,000. On
March 09, 2017, the Company issued 7,555 shares of common stock with a par value of $0.0001 to an investor at an issuance price
of $0.27 per share, for a total investment of $2,040. On
March 13, 2017, the Company issued 45,750 shares of common stock with a par value of $0.0001 to an investor at an issuance price
of $0.26 per share, for a total investment of $10,000. On
March 14, 2017, the Company issued 7,263 shares of common stock with a par value of $0.0001 to an investor at an issuance price
of $0.50 per share, for a total investment of $3,631.64. On
March 16, 2017, the Company issued 114,286 shares of common stock with a par value of $0.0001 to an investor at an issuance price
of $0.35 per share, for a total investment of $40,000. On
March 24, 2017, the Company issued 185,714 shares of common stock with a par value of $0.0001 to an investor at an issuance price
of $0.35 per share, for a total investment of $65,000. On
March 24, 2017, the Company issued 1,782 shares of common stock with a par value of $0.0001 to an investor at an issuance price
of $0.50 per share, for a total investment of $890.83. On
May 19, 2017, the Company issued 28,000 shares of common stock with a par value of $0.0001 to an investor at an issuance price
of $0.50 per share, for a total investment of $14,000. On
June 24, 2017, the Company issued 16,000 shares of common stock with a par value of $0.0001 to an investor at an issuance price
of $0.63 per share, for a total investment of $10,000. During
the six months ended June 30, 2017, the Company issued 1,038,107 shares of common stock for the conversion of notes payable and
accrued interest in the amount of $652,065. As
of June 30, 2017 a total of 12,985,641 shares of common stock issued and outstanding.</t>
  </si>
  <si>
    <t>Note
6 – Common Stock The
Company is authorized to issue 30,000,000 shares of $.0001 par value common stock. On July 27, 2015, the Company issued 5,880,000
shares of common stock with a par value of $0.0001 to Jennifer Dyer, President, Chief Executive Officer, and 3,920,000 shares
to Kiaran Sim, Chief Operating Officer. On
August 05, 2015, the Company issued 50,000 shares of common stock with a par value of $0.0001 to an investor. The Company issued
stock at an issuance price of $0.10 per share, for a total investment of $5,000. On
August 05, 2015, the Company issued 50,000 shares of common stock with a par value of $0.0001 to an investor. The Company issued
stock at an issuance price of $0.10 per share, for a total investment of $5,000. On
August 05, 2015, the Company issued 100,000 shares of common stock with a par value of $0.0001 to an investor. The Company issued
stock at an issuance price of $0.10 per share, for a total investment of $10,000. On
October 25, 2015, the Company issued 125,000 shares of common stock with a par value of $0.0001 to an investor. During
the year ended December 31, 2016, the Company issued 1,263,888 shares of common stock with a par value $0.0001 for services. As
of December 31, 2016, a total of 11,388,888 shares of common stock issued and outstanding.</t>
  </si>
  <si>
    <t>Preferred Stock</t>
  </si>
  <si>
    <t>Note
7 – Preferred Stock The
Company is authorized to issue 20,000,000 shares of $.0001 par value preferred shares. On June 06, 2017 the Company created 3,000,000
shares of Series A Preferred Stock, out of the 20,000,000 shares that were already authorized. The Series A Preferred Stock is
senior to the common shares and any other series or class of the Company’s preferred stock. The Series A Preferred Stock
have a liquidation rights equal to $100, in all matters the Series A Preferred Stock shall have the same voting rights as the
Common Stock on a two hundred to one (200:1) basis, each share of Series A Preferred Stock is convertible into one hundred (100)
shares of the Company’s Common Stock. On
June 06, 2017, the Company issued 600,000 shares of series A preferred stock with a par value of $0.0001 to Jennifer Dyer, President,
Chief Executive Officer, and 400,000 shares of the Series A preferred stock to Kiaran Sim, Chief Operating Officer.</t>
  </si>
  <si>
    <t>Income Taxes</t>
  </si>
  <si>
    <t xml:space="preserve">Note
7 – Income Taxes In
the Company’s opinion, it is uncertain whether they will generate sufficient taxable income in the future to fully utilize
the net deferred tax asset. Accordingly, a valuation allowance equal to the deferred tax asset has been recorded. The following
is a reconciliation of the expected tax rate to that reflected in the financial statements for the periods ended December 31,
2016 and 2015
Description 2016 2015
Tax
provision (recovery) at statutory rate (35%) $ (212,222 ) $ (164,883 )
Adjustments
Permanent differences 58,111 5,661
Change in valuation allowance 154,111 159,222
Tax provision $ - $ - Deferred
tax assets at December 31, 2016 are comprised of the following:
Description 2016
Net
operating loss carryforward $ 233,665
Contributions carryforward 311
Less valuation allowance (233,976 )
Amounts recognized
in financial statements $ - Below
is a chart showing the estimated corporate federal net operating loss (NOL) and the year in which it will expire. The total NOL
carry forward as of December 31, 2016 was $667,615 as itemized below:
Expiring Year
Ending December 31, Amount
2015 $ 196,754
2016 470,859
Total $ 667,615 </t>
  </si>
  <si>
    <t>Subsequent Events</t>
  </si>
  <si>
    <t>Subsequent Events [Abstract]</t>
  </si>
  <si>
    <t>Note
8 – Subsequent Events On
July 5, 2017, the Company issued 200,000 shares of common stock with a par value of $0.0001 to Jennifer Dyer, President, Chief
Executive Officer. On
July 06, 2017, the Company issued 8,667 shares of common stock with a par value of $0.0001 to an investor at an issuance price
of $0.75 per share, for a total investment of $6,500. On
July 06, 2017, the Company issued 26,667 shares of common stock with a par value of $0.0001 to an investor at an issuance price
of $0.75 per share, for a total investment of $20,000. On
July 12, 2017, the Company issued 13,334 shares of common stock with a par value of $0.0001 to an investor at an issuance price
of $0.75 per share, for a total investment of $10,000. On
July 20, 2017, the Company issued 36,667 shares of common stock with a par value of $0.0001 to, an investor at an issuance price
of $0.71 per share, for a total investment of $26,000. On
July 20, 2017, the Company issued 25,000 shares of common stock with a par value of $0.0001 to Mario A Beckles, Chief Financial
Officer, for services. On
July 21, 2017, the Company issued 59,193 shares of common stock with a par value of $0.0001 to Al Thomas for services. On
July 25, 2017, the Company issued 10,000 shares of common stock with a par value of $0.0001 to an investor at an issuance price
of $0.75 per share, for a total investment of $7,500. On
July 27, 2017, the Company issued 20,000 shares of common stock with par value of $0.0001 to an investor at an issuance price
of $0.75 per share, for a total investment of $15,000. On
July 31, 2017, the Company issued 6,667 shares of common stock with a par value of $0.0001 to an investor at an issuance price
of $0.75 per share, for a total investment of $5,000. On
July 31, 2017, the Company issued 13,334 shares of common stock with a par value of $0.0001 to, an investor at an issuance price
of $0.75 per share, for a total investment of $10,000. On
August 03, 2017, the Company issued 6,667 shares of common stock with a par value of $0.0001 to an investor at an issuance price
of $0.75 per share, for a total investment of $5,000. On
August 11, 2017, the Company issued 20,000 shares of common stock with a par value of $0.0001 to an investor at an issuance price
of $0.75 per share, for a total investment of $15,000. On
August 21, 2017, the Company issued 11,947 shares of common stock with a par value of $0.0001 to an investor at an issuance price
of $0.75 per share, for a total investment of $8,960. On
August 25, 2017, the Company issued 17,053 shares of common stock with a par value of $0.0001 to an investor at an issuance price
of $0.75 per share, for a total investment of $12,790.</t>
  </si>
  <si>
    <t>Note
8 – Subsequent Events Common
Stock On
January 17, 2017, the Company issued 16,954 shares of common stock with a par value of $0.0001 to an investor at an issuance price
of $0.50 per share, for a total investment of $8,477. On
February 10, 2017, the Company issued 4,008 shares of common stock with a par value of $0.0001 to an investor at an issuance price
of $0.50 per share, for a total investment of $2,004. On
March 07, 2017, the Company issued 48,000 shares of common stock with a par value of $0.0001 to an investor at an issuance price
of $0.27 per share, for a total investment of $12,960. On
March 09, 2017, the Company issued 83,333 shares of common stock with a par value of $0.0001 to an investor at an issuance price
of $0.30 per share, for a total investment of $25,000. On
March 09, 2017, the Company issued 7,555 shares of common stock with a par value of $0.0001 to an investor at an issuance price
of $0.27 per share, for a total investment of $2,040. On
March 13, 2017, the Company issued 38,462 shares of common stock with a par value of $0.0001 to an investor at an issuance price
of $0.26 per share, for a total investment of $10,000. On
March 14, 2017, the Company issued 7,263 shares of common stock with a par value of $0.0001 to an investor at an issuance price
of $0.50 per share, for a total investment of $3,631.64. On
March 16, 2017, the Company issued 114,286 shares of common stock with a par value of $0.0001 to an investor at an issuance price
of $0.35 per share, for a total investment of $40,000. On
March 24, 2017, the Company issued 185,714 shares of common stock with a par value of $0.0001 to an investor at an issuance price
of $0.35 per share, for a total investment of $65,000. On
March 24, 2017, the Company issued 1,782 shares of common stock with a par value of $0.0001 to an investor at an issuance price
of $0.50 per share, for a total investment of $890.83. On
May 19, 2017, the Company issued 28,000 shares of common stock with a par value of $0.0001 to an investor at an issuance price
of $0.50 per share, for a total investment of $14,000. On
June 24, 2017, the Company issued 16,000 shares of common stock with a par value of $0.0001 to an investor at an issuance price
of $0.63 per share, for a total investment of $10,000. On
July 5, 2017, the Company issued 200,000 shares of common stock with a par value of $0.0001 to Jennifer Dyer, President, Chief
Executive Officer. On
July 06, 2017, the Company issued 8,667 shares of common stock with a par value of $0.0001 to an investor at an issuance price
of $0.75 per share, for a total investment of $6,500. On
July 06, 2017, the Company issued 26,667 shares of common stock with a par value of $0.0001 to an investor at an issuance price
of $0.75 per share, for a total investment of $20,000. On
July 12, 2017, the Company issued 13,334 shares of common stock with a par value of $0.0001 to an investor at an issuance price
of $0.75 per share, for a total investment of $10,000. On
July 20, 2017, the Company issued 36,667 shares of common stock with a par value of $0.0001 to, an investor at an issuance price
of $0.71 per share, for a total investment of $26,000. On
July 20, 2017, the Company issued 25,000 shares of common stock with a par value of $0.0001 to Mario A Beckles, Chief Financial
Officer, for services. On
July 21, 2017, the Company issued 59,193 shares of common stock with a par value of $0.0001 to Al Thomas for services. On
July 25, 2017, the Company issued 10,000 shares of common stock with a par value of $0.0001 to an investor at an issuance price
of $0.75 per share, for a total investment of $7,500. On
July 31, 2017, the Company issued 6,667 shares of common stock with a par value of $0.0001 to an investor at an issuance price
of $0.75 per share, for a total investment of $5,000. On
July 31, 2017, the Company issued 13,334 shares of common stock with a par value of $0.0001 to, an investor at an issuance price
of $0.75 per share, for a total investment of $10,000. On
August 03, 2017, the Company issued 6,667 shares of common stock with a par value of $0.0001 to an investor at an issuance price
of $0.75 per share, for a total investment of $5,000. On
August 11, 2017, the Company issued 20,000 shares of common stock with a par value of $0.0001 to an investor at an issuance price
of $0.75 per share, for a total investment of $15,000. On
August 21, 2017, the Company issued 11,947 shares of common stock with a par value of $0.0001 to an investor at an issuance price
of $0.75 per share, for a total investment of $8,960. On
August 25, 2017, the Company issued 17,053 shares of common stock with a par value of $0.0001 to an investor at an issuance price
of $0.75 per share, for a total investment of $12,790. Convertible
Notes In
2017, the Company converted $615,073 of convertible notes into 1,024,696 shares of common stock. The conversion price ranged from
$0.61 to $0.76 per share on issuance date for total value of $633,922.</t>
  </si>
  <si>
    <t>Summary of significant accounting policies (Policie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Furniture and Fixtures</t>
  </si>
  <si>
    <t>Furniture
and Fixtures Furniture
and fixtures are recorded at cost and depreciated using the straight-line method at rates determined to estimate the useful lives
of the assets. The annual rates used in calculating depreciation is as follows: Furniture
5 years straight-line</t>
  </si>
  <si>
    <t>Long-lived assets</t>
  </si>
  <si>
    <t>Long-lived
assets The
Company accounts for its long-lived assets in accordance with FASB ASC 360-10, “Property, Plant and Equipment” which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l value.</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June 30, 2017, and cumulative from inception.
Actual results could differ from those estimates made by management.</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5 and 2014, and expenses for
the years ended December 31, 2015 and 2014, and cumulative from inception. Actual results could differ from those estimates made
by management.</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June 30, 2017.
Accordingly all issuances of preferred stock are presented as a component of consolidated stockholders’ equity.</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6.</t>
  </si>
  <si>
    <t>Subsequent Event</t>
  </si>
  <si>
    <t>Subsequent
Event The
Company evaluated subsequent events through the date when financial statements are issued for disclosure consideration.</t>
  </si>
  <si>
    <t>Adoption of Recent Accounting Pronouncements</t>
  </si>
  <si>
    <t>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t>
  </si>
  <si>
    <t>Recent
Accounting Pronouncements In
May 2014, the Financial Accounting Standards Board (the "FASB") issued an accounting standards update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nonpublic entities. The Company is still evaluating the impact that the new accounting guidance will
have on its consolidated financial statements and related disclosures and has not yet determined the method by which it will adopt
the standard. In
August 2014, the FASB issued an ASU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entities and is effective for the annual period ending after December 15, 2016, and all annual and interim periods
thereafter. The Company's adoption of this new guidance during the year ended December 31, 2016 did not have a material impact
on it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beginning after December 15, 2015, and interim periods
within fiscal years beginning after December 15, 2016, for nonpublic entities. Early adoption is permitted for financial statements
that have not been previously issued. The Company adopted this guidance in 2015. In
November 2015, the FASB issued an accounting standards update which amends existing guidance on income taxes to require the classification
of all deferred tax assets and liabilities as noncurrent on the balance sheet. The pronouncement is effective for annual reporting
periods beginning after December 15, 2017, and interim periods within annual periods beginning after December 15, 2018 for nonpublic
entities, and may be applied either prospectively or retrospectively. The Company plans to adopt this guidance during the year
ended December 31, 2017 and does not expect the adoption to have a material impact on its consolidated financial statements and
related disclosure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new guidance must be adopted using the modified retrospective approach and
will be effective for the Company in the fiscal year beginning January 1, 2020.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All of the guidance will be effective for
the Company in the fiscal year beginning January 1, 2018. Early adoption is permitted.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t>
  </si>
  <si>
    <t>Notes Payable (Tables)</t>
  </si>
  <si>
    <t>Notes Payable Tables</t>
  </si>
  <si>
    <t>Schedule of short term notes payable</t>
  </si>
  <si>
    <t xml:space="preserve">S :
Description 2016 2015
On
January 15, 2016, the Company entered a Payment Rights Purchase and Sale Agreement with EBF Partners LLC (“EBF”).
EBF purchased $30,800 of the merchant sales for $22,000. In exchange for the purchased amount, the Company agreed to enter
into an ACH debit authorization allowing EBF to deduct daily payment amounts of $308 until EBF has received the purchase amount
of $30,800. The loan is under personal guarantee by its Co-Founder and CEO, Jennifer Dyer. The Company has recorded
debt discount of $8,800, and loan issuance cost of $660 for the loan origination fees paid at inception date. The total
debt discount and loan issuance cost of $9,460 was amortized over the term of the loan. Amortization for the debt
discount and loan issuance cost for the year ended December 31, 2016 was $8,800 and $600, respectively. As of December
31, 2016 $2,152 of this loan remains outstanding. $ 2,152 $ -
On
January 29, 2016, the Company entered a Loan Agreement with Eidan Gamaty (“EG”). EG loaned the Company $13,000.
The loan is under personal guarantee by our Founder, President and CEO, Jennifer Dyer. The Company has recorded debt
discount of $3,000, and loan issuance cost of $1,000 for the loan origination fees paid at inception date. The total
debt discount and loan issuance cost of $4,000 was amortized over the term of the loan. Amortization for the debt
discount and loan issuance cost for the year ended December 31, 2016 was $3,000 and $1,000, respectively. As of December
31, 2016 $8,000 of this loan remains outstanding. 8,000 -
On
February 11, 2016, the Company entered a Payment Rights Purchase and Sale Agreement with Good Loans, LLC (“Good Loans”).
Good Loans purchased $14,200 of the merchant sales for $9,000. In exchange for the purchased amount, the Company agreed to
enter into a ACH debit authorization allowing Good Loans to deduct daily payment amounts of $250 until Good Loans has received
the purchase amount of $14,200. The loan is under personal guarantee by its Co-Founder and CEO, Jennifer Dyer and its Co-founder
and Chief Operating Officer, Kiaran Sim. The Company has recorded debt discount of $4,200, and loan issuance cost of
$300 for the loan origination fees paid at inception date. The total debt discount and loan issuance cost of $4,500 was
amortized over the term of the loan. Amortization for the debt discount and loan issuance cost for the year ended
December 31, 2016 was $4,200 and $300, respectively. As of December 31, 2016 $2,848 of this loan remains outstanding. 2,848 -
On
February 18, 2016, the Company entered a Loan Agreement with Yellowstone Capital West, LLC (“Yellowstone”). Yellowstone
loaned $11,920 and the Company received a cash payment in the amount of $6,805. The Company agreed to enter into an ACH debit
authorization allowing Yellowstone to deduct daily payment amounts of $146 until Yellowstone has received the purchase amount
of $11,920. The loan is under personal guarantee by its Co-Founder and CEO, Jennifer Dyer. The Company has recorded
debt discount of $3,920, and loan issuance cost of $1,195 for the loan origination fees paid at inception date. The total
debt discount and loan issuance cost of $5,115 was amortized over the term of the loan. Amortization for the debt
discount and loan issuance cost for the year ended December 31, 2016 was $3,920 and $1,195, respectively. As of December
31, 2016 $2,148 of this loan remains outstanding. 2,148 -
Total $ 15,148 $ - </t>
  </si>
  <si>
    <t>Convertible Notes Payable (Tables)</t>
  </si>
  <si>
    <t>Convertible Notes Payable Tables</t>
  </si>
  <si>
    <t>Schedule of convertible notes payable</t>
  </si>
  <si>
    <t xml:space="preserve">Convertible
notes payable as of December 31, 2016 and 2015, consisted of the following :
Description 2016 2015
On
March 30, 2015, the Company entered into a convertible note agreement for $100,000 with an investor. This convertible note
matures on April 30, 2017 and bears an interest rate of two percent (2%) per annum.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 100,000 $ 100,000
On
June 5, 2015, the Company entered into a convertible note agreement for $550,000 with an investor. This convertible note matures
on June 1, 2017 and bears an interest rate of two percent (2%) per annum. The Company has only received $348,587 of this note.
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383,203 348,588
On
April 27, 2016, the Company entered into a convertible note agreement for $25,000 with an investor. This convertible note
matures on April 27, 2019 and bears an interest rate of five percent (5%) per annum. The Company has only received $15,000
of this note.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ny amount, then the outstanding
principle balance of, plus any accrued but unpaid interest under, this Note, shall automatically convert at 80% of the lowest
price per share paid by any Investor. 25,000 -
On
June 13, 2016, the Company entered into a convertible note agreement for $25,000 with an investor. This convertible note matures
on June 10, 2018 and bears an interest rate of two percent (2%) per annum.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 25,000 -
On
October, 2016, the Company entered into a convertible note agreement for $61,048 with an investor. This convertible note matures
on October 20, 2018 and bear an interest rate of 2%. 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61,048
Notes
payable total 594,251 448,588
deferred
financing fees 13,595 42,896
Principal
balance 580,658 405,692
Current
maturities 469,608 -
Long-term
portion 111,048 405,692 </t>
  </si>
  <si>
    <t>Income Taxes (Tables)</t>
  </si>
  <si>
    <t>Income Taxes Tables</t>
  </si>
  <si>
    <t>Schedule of reconciliation of the expected tax rate</t>
  </si>
  <si>
    <t xml:space="preserve">The
following is a reconciliation of the expected tax rate to that reflected in the financial statements for the periods ended December
31, 2016 and 2015
Description 2016 2015
Tax
provision (recovery) at statutory rate (35%) $ (212,222 ) $ (164,883 )
Adjustments
Permanent
differences 58,111 5,661
Change
in valuation allowance 154,111 159,222
Tax
provision $ - $ - </t>
  </si>
  <si>
    <t>Schedule of deferred tax assets</t>
  </si>
  <si>
    <t xml:space="preserve">Deferred
tax assets at December 31, 2016 are comprised of the following:
Description 2016
Net
operating loss carryforward $ 233,665
Contributions carryforward 311
Less
valuation allowance (233,976 )
Amounts
recognized in financial statements $ - </t>
  </si>
  <si>
    <t>Schedule of estimated corporate federal net operating loss (NOL)</t>
  </si>
  <si>
    <t xml:space="preserve">Below
is a chart showing the estimated corporate federal net operating loss (NOL) and the year in which it will expire, as itemized
below:
Expiring Amount
2015 $ 196,754
2016 470,859
Total $ 667,615 </t>
  </si>
  <si>
    <t>Organization and Basis of Accounting (Details Narrative) - $ / shares</t>
  </si>
  <si>
    <t>Jun. 06, 2017</t>
  </si>
  <si>
    <t>Aug. 14, 2015</t>
  </si>
  <si>
    <t>Jan. 21, 2015</t>
  </si>
  <si>
    <t>Common stock, par value</t>
  </si>
  <si>
    <t>Preferred stock, par value</t>
  </si>
  <si>
    <t>Summary of significant accounting policies (Details Narrative)</t>
  </si>
  <si>
    <t>Furniture and Fixtures [Member]</t>
  </si>
  <si>
    <t>Estimated useful life</t>
  </si>
  <si>
    <t>5 years</t>
  </si>
  <si>
    <t>Related Party Transactions (Details Narrative) - USD ($)</t>
  </si>
  <si>
    <t>Jennifer Dyer [Member]</t>
  </si>
  <si>
    <t>Unsecured loan payable</t>
  </si>
  <si>
    <t>Loan payable</t>
  </si>
  <si>
    <t>Kiaran Sim [Member]</t>
  </si>
  <si>
    <t>Dylan Cohen [Member]</t>
  </si>
  <si>
    <t>Notes Payable (Details) - USD ($)</t>
  </si>
  <si>
    <t>Short-Term Notes Payable [Member]</t>
  </si>
  <si>
    <t>Short-Term Notes Payable 1 [Member]</t>
  </si>
  <si>
    <t>Short-Term Notes Payable 2 [Member]</t>
  </si>
  <si>
    <t>Short-Term Notes Payable 3 [Member]</t>
  </si>
  <si>
    <t>Notes Payable (Details Narrative) - USD ($)</t>
  </si>
  <si>
    <t>Feb. 18, 2016</t>
  </si>
  <si>
    <t>Feb. 11, 2016</t>
  </si>
  <si>
    <t>Jan. 29, 2016</t>
  </si>
  <si>
    <t>Jan. 15, 2016</t>
  </si>
  <si>
    <t>Debt issuance cost</t>
  </si>
  <si>
    <t>Amortization of debt discount</t>
  </si>
  <si>
    <t>Payment Rights Purchase and Sale Agreement [Member] | EBF Partners LLC [Member]</t>
  </si>
  <si>
    <t>Face value</t>
  </si>
  <si>
    <t>Purchase price of merchant sales</t>
  </si>
  <si>
    <t>Daily payment amounts</t>
  </si>
  <si>
    <t>Description of collateral</t>
  </si>
  <si>
    <t>The loan is under personal guarantee by its Co-Founder
and CEO, Jennifer Dyer.</t>
  </si>
  <si>
    <t>Debt discount</t>
  </si>
  <si>
    <t>Amortization of debt issuance costs and discounts</t>
  </si>
  <si>
    <t>Amortization of debt issuance costs</t>
  </si>
  <si>
    <t>Loan remains outstanding</t>
  </si>
  <si>
    <t>Payment Rights Purchase and Sale Agreement [Member] | Good Loans, LLC [Member]</t>
  </si>
  <si>
    <t>The loan is under personal guarantee by its Co-Founder
and CEO, Jennifer Dyer and its Co-founder and Chief Operating Officer, Kiaran Sim.</t>
  </si>
  <si>
    <t>Payment Rights Purchase and Sale Agreement [Member] | Yellowstone Capital West, LLC [Member]</t>
  </si>
  <si>
    <t>Proceeds from issuance of debt</t>
  </si>
  <si>
    <t>Loan Agreement [Member] | Eidan Gamaty [Member]</t>
  </si>
  <si>
    <t>The loan is under personal guarantee by our Founder,
President and CEO, Jennifer Dyer.</t>
  </si>
  <si>
    <t>Convertible Notes Payable (Details) - USD ($)</t>
  </si>
  <si>
    <t>Convertible notes payable</t>
  </si>
  <si>
    <t>Principal balance</t>
  </si>
  <si>
    <t>Current maturities</t>
  </si>
  <si>
    <t>Long-term portion</t>
  </si>
  <si>
    <t>2% convertible notes due on April 30, 2017 | Investor [Member]</t>
  </si>
  <si>
    <t>2% convertible notes due on June 1, 2017 | Investor [Member]</t>
  </si>
  <si>
    <t>5% convertible notes due on April 27, 2019 | Investor [Member]</t>
  </si>
  <si>
    <t>2% convertible notes due on June 10, 2018 | Investor [Member]</t>
  </si>
  <si>
    <t>2% convertible notes due on October 20, 2018 | Investor [Member]</t>
  </si>
  <si>
    <t>Convertible Notes Payable (Details Narrative) - USD ($)</t>
  </si>
  <si>
    <t>Apr. 30, 2017</t>
  </si>
  <si>
    <t>Jun. 13, 2016</t>
  </si>
  <si>
    <t>Apr. 27, 2016</t>
  </si>
  <si>
    <t>Jun. 05, 2015</t>
  </si>
  <si>
    <t>Mar. 30, 2015</t>
  </si>
  <si>
    <t>Oct. 31, 2016</t>
  </si>
  <si>
    <t>Outstanding balance</t>
  </si>
  <si>
    <t>Debt face amount</t>
  </si>
  <si>
    <t>Percentage of Intrest rate</t>
  </si>
  <si>
    <t>2.00%</t>
  </si>
  <si>
    <t>Description of conversion of debt</t>
  </si>
  <si>
    <t>At any time prior to the maturity date the holder
can elect to convert all amounts into shares of the Company's common stock determined using a pre-money valuation of the Company
of $8,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t>
  </si>
  <si>
    <t>Debt instrument, convertible amount</t>
  </si>
  <si>
    <t>5.00%</t>
  </si>
  <si>
    <t>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ny amount, then the outstanding principle balance of, plus any accrued but unpaid interest under,
this Note, shall automatically convert at 80% of the lowest price per share paid by any Investor.</t>
  </si>
  <si>
    <t>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 paid by any Investor.</t>
  </si>
  <si>
    <t>At any time prior to the Maturity Date the holder
can elect to convert all amounts into shares of the Company's common stock determined using a pre-money valuation of the Company
of $10,000,000. Also in the event that the Company issues and sells shares of its preferred shares of any series or any securities
conferring the right to purchase the Company's preferred shares or securities convertible into the Company's preferred shares
in a "Qualified Financing" of at least $300,000, then the outstanding principle balance of, plus any accrued but unpaid interest
under, this Note, shall automatically convert at 90% of the lowest price per share</t>
  </si>
  <si>
    <t>Common Stock (Details Narrative) - USD ($)</t>
  </si>
  <si>
    <t>Jun. 24, 2017</t>
  </si>
  <si>
    <t>May 19, 2017</t>
  </si>
  <si>
    <t>Mar. 24, 2017</t>
  </si>
  <si>
    <t>Mar. 16, 2017</t>
  </si>
  <si>
    <t>Mar. 14, 2017</t>
  </si>
  <si>
    <t>Mar. 13, 2017</t>
  </si>
  <si>
    <t>Mar. 09, 2017</t>
  </si>
  <si>
    <t>Mar. 07, 2017</t>
  </si>
  <si>
    <t>Feb. 10, 2017</t>
  </si>
  <si>
    <t>Jan. 17, 2017</t>
  </si>
  <si>
    <t>Oct. 25, 2015</t>
  </si>
  <si>
    <t>Aug. 05, 2015</t>
  </si>
  <si>
    <t>Jul. 27, 2015</t>
  </si>
  <si>
    <t>Value of share issued</t>
  </si>
  <si>
    <t>Shares issued per share</t>
  </si>
  <si>
    <t>Value of convertible notes</t>
  </si>
  <si>
    <t>Number of convertible notes</t>
  </si>
  <si>
    <t>Value of share issued for services</t>
  </si>
  <si>
    <t>Number of share issued</t>
  </si>
  <si>
    <t>Number of share issued for services</t>
  </si>
  <si>
    <t>Common Stock [Member] | Investor [Member]</t>
  </si>
  <si>
    <t>Issuance price (in dollars per share)</t>
  </si>
  <si>
    <t>Common Stock [Member] | Jennifer Dyer [Member]</t>
  </si>
  <si>
    <t>Common Stock [Member] | Kiaran Sim [Member]</t>
  </si>
  <si>
    <t>Preferred Stock (Details Narrative) - $ / shares</t>
  </si>
  <si>
    <t>Preferred stock, liquidation preference</t>
  </si>
  <si>
    <t>Preferred stock, voting rights</t>
  </si>
  <si>
    <t>200:1</t>
  </si>
  <si>
    <t>Series A Preferred Stock [Member] | Jennifer Dyer [Member]</t>
  </si>
  <si>
    <t>Number of shares issued</t>
  </si>
  <si>
    <t>Series A Preferred Stock [Member] | Kiaran Sim [Member]</t>
  </si>
  <si>
    <t>Income Taxes (Details) - USD ($)</t>
  </si>
  <si>
    <t>Income Taxes Details</t>
  </si>
  <si>
    <t>Tax provision (recovery) at statutory rate (35%)</t>
  </si>
  <si>
    <t>Adjustments</t>
  </si>
  <si>
    <t>Permanent differences</t>
  </si>
  <si>
    <t>Change in valuation allowance</t>
  </si>
  <si>
    <t>Tax provision</t>
  </si>
  <si>
    <t>Income Taxes (Details 1)</t>
  </si>
  <si>
    <t>Dec. 31, 2016USD ($)</t>
  </si>
  <si>
    <t>Income Taxes Details 1</t>
  </si>
  <si>
    <t>Net operating loss carryforward</t>
  </si>
  <si>
    <t>Contributions carryforward</t>
  </si>
  <si>
    <t>Less valuation allowance</t>
  </si>
  <si>
    <t>Amounts recognized in financial statements</t>
  </si>
  <si>
    <t>Income Taxes (Details 2)</t>
  </si>
  <si>
    <t>Income Taxes Details 2</t>
  </si>
  <si>
    <t>Subsequent Events (Details Narrative) - USD ($)</t>
  </si>
  <si>
    <t>Aug. 25, 2017</t>
  </si>
  <si>
    <t>Aug. 21, 2017</t>
  </si>
  <si>
    <t>Aug. 11, 2017</t>
  </si>
  <si>
    <t>Aug. 03, 2017</t>
  </si>
  <si>
    <t>Jul. 31, 2017</t>
  </si>
  <si>
    <t>Jul. 25, 2017</t>
  </si>
  <si>
    <t>Jul. 21, 2017</t>
  </si>
  <si>
    <t>Jul. 20, 2017</t>
  </si>
  <si>
    <t>Jul. 12, 2017</t>
  </si>
  <si>
    <t>Jul. 06, 2017</t>
  </si>
  <si>
    <t>Jul. 05, 2017</t>
  </si>
  <si>
    <t>Subsequent Event [Line Items]</t>
  </si>
  <si>
    <t>Shares issued per share (is dollrs per share)</t>
  </si>
  <si>
    <t>Convertible Notes [Member]</t>
  </si>
  <si>
    <t>Total value of conversion price</t>
  </si>
  <si>
    <t>Convertible Notes [Member] | Minimum [Member]</t>
  </si>
  <si>
    <t>Conversion price</t>
  </si>
  <si>
    <t>Convertible Notes [Member] | Maximum [Member]</t>
  </si>
  <si>
    <t>Issuance price (In dollares per share)</t>
  </si>
  <si>
    <t>Common Stock [Member] | Investor [Member] | Subsequent Event [Member]</t>
  </si>
  <si>
    <t>Common Stock [Member] | Jennifer Dyer [Member] | Subsequent Event [Member]</t>
  </si>
  <si>
    <t>Common Stock [Member] | Mario A Beckles [Member] | Subsequent Event [Member]</t>
  </si>
  <si>
    <t>Common Stock [Member] | Al Thomas [Member] | Subsequent Event [Member]</t>
  </si>
  <si>
    <t>Label</t>
  </si>
  <si>
    <t>Element</t>
  </si>
  <si>
    <t>Value</t>
  </si>
  <si>
    <t>cik0001712041_StockIssuedDuringPeriodValueNewIssues2</t>
  </si>
  <si>
    <t>cik0001712041_StockIssuedDuringPeriodSharesNewIssues2</t>
  </si>
  <si>
    <t>us-gaap_NetIncomeLoss</t>
  </si>
  <si>
    <t>Common stock issued to officers</t>
  </si>
  <si>
    <t>us-gaap_StockIssuedDuringPeriodValueNewIssues</t>
  </si>
  <si>
    <t>us-gaap_StockIssuedDuringPeriodValueIssuedForServic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1204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0</v>
      </c>
      <c r="B1" s="2" t="s">
        <v>1</v>
      </c>
      <c r="C1" s="2" t="s">
        <v>57</v>
      </c>
    </row>
    <row r="2" spans="1:3">
      <c r="B2" s="2" t="s">
        <v>2</v>
      </c>
      <c r="C2" s="2" t="s">
        <v>18</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44</v>
      </c>
      <c r="B1" s="2" t="s">
        <v>1</v>
      </c>
      <c r="C1" s="2" t="s">
        <v>57</v>
      </c>
    </row>
    <row r="2" spans="1:3">
      <c r="B2" s="2" t="s">
        <v>2</v>
      </c>
      <c r="C2" s="2" t="s">
        <v>18</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48</v>
      </c>
      <c r="B1" s="2" t="s">
        <v>1</v>
      </c>
      <c r="C1" s="2" t="s">
        <v>57</v>
      </c>
    </row>
    <row r="2" spans="1:3">
      <c r="B2" s="2" t="s">
        <v>2</v>
      </c>
      <c r="C2" s="2" t="s">
        <v>18</v>
      </c>
    </row>
    <row r="3" spans="1:3">
      <c r="A3" s="3" t="s">
        <v>148</v>
      </c>
    </row>
    <row r="4" spans="1:3">
      <c r="A4" s="4" t="s">
        <v>148</v>
      </c>
      <c r="B4" s="4" t="s">
        <v>149</v>
      </c>
      <c r="C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151</v>
      </c>
      <c r="B1" s="2" t="s">
        <v>1</v>
      </c>
      <c r="C1" s="2" t="s">
        <v>57</v>
      </c>
    </row>
    <row r="2" spans="1:3">
      <c r="B2" s="2" t="s">
        <v>2</v>
      </c>
      <c r="C2" s="2" t="s">
        <v>18</v>
      </c>
    </row>
    <row r="3" spans="1:3">
      <c r="A3" s="3" t="s">
        <v>151</v>
      </c>
    </row>
    <row r="4" spans="1:3">
      <c r="A4" s="4" t="s">
        <v>151</v>
      </c>
      <c r="B4" s="4" t="s">
        <v>152</v>
      </c>
      <c r="C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57</v>
      </c>
    </row>
    <row r="2" spans="1:2">
      <c r="B2" s="2" t="s">
        <v>18</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8</v>
      </c>
      <c r="B1" s="2" t="s">
        <v>1</v>
      </c>
      <c r="C1" s="2" t="s">
        <v>57</v>
      </c>
    </row>
    <row r="2" spans="1:3">
      <c r="B2" s="2" t="s">
        <v>2</v>
      </c>
      <c r="C2" s="2" t="s">
        <v>18</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2</v>
      </c>
      <c r="B1" s="2" t="s">
        <v>1</v>
      </c>
      <c r="C1" s="2" t="s">
        <v>57</v>
      </c>
    </row>
    <row r="2" spans="1:3">
      <c r="B2" s="2" t="s">
        <v>2</v>
      </c>
      <c r="C2" s="2" t="s">
        <v>18</v>
      </c>
    </row>
    <row r="3" spans="1:3">
      <c r="A3" s="3" t="s">
        <v>163</v>
      </c>
    </row>
    <row r="4" spans="1:3">
      <c r="A4" s="4" t="s">
        <v>164</v>
      </c>
      <c r="B4" s="4" t="s">
        <v>165</v>
      </c>
      <c r="C4" s="4" t="s">
        <v>166</v>
      </c>
    </row>
    <row r="5" spans="1:3">
      <c r="A5" s="4" t="s">
        <v>167</v>
      </c>
      <c r="B5" s="4" t="s">
        <v>168</v>
      </c>
      <c r="C5" s="4" t="s">
        <v>168</v>
      </c>
    </row>
    <row r="6" spans="1:3">
      <c r="A6" s="4" t="s">
        <v>169</v>
      </c>
      <c r="B6" s="4" t="s">
        <v>170</v>
      </c>
      <c r="C6" s="4" t="s">
        <v>170</v>
      </c>
    </row>
    <row r="7" spans="1:3">
      <c r="A7" s="4" t="s">
        <v>171</v>
      </c>
      <c r="B7" s="4" t="s">
        <v>172</v>
      </c>
      <c r="C7" s="4" t="s">
        <v>172</v>
      </c>
    </row>
    <row r="8" spans="1:3">
      <c r="A8" s="4" t="s">
        <v>156</v>
      </c>
      <c r="B8" s="4" t="s">
        <v>173</v>
      </c>
      <c r="C8" s="4" t="s">
        <v>173</v>
      </c>
    </row>
    <row r="9" spans="1:3">
      <c r="A9" s="4" t="s">
        <v>174</v>
      </c>
      <c r="B9" s="4" t="s">
        <v>175</v>
      </c>
      <c r="C9" s="4" t="s">
        <v>175</v>
      </c>
    </row>
    <row r="10" spans="1:3">
      <c r="A10" s="4" t="s">
        <v>176</v>
      </c>
      <c r="B10" s="4" t="s">
        <v>177</v>
      </c>
      <c r="C10" s="4" t="s">
        <v>177</v>
      </c>
    </row>
    <row r="11" spans="1:3">
      <c r="A11" s="4" t="s">
        <v>178</v>
      </c>
      <c r="B11" s="4" t="s">
        <v>179</v>
      </c>
      <c r="C11" s="4" t="s">
        <v>180</v>
      </c>
    </row>
    <row r="12" spans="1:3">
      <c r="A12" s="4" t="s">
        <v>154</v>
      </c>
      <c r="B12" s="4" t="s">
        <v>181</v>
      </c>
      <c r="C12" s="4" t="s">
        <v>182</v>
      </c>
    </row>
    <row r="13" spans="1:3">
      <c r="A13" s="4" t="s">
        <v>183</v>
      </c>
      <c r="B13" s="4" t="s">
        <v>184</v>
      </c>
      <c r="C13" s="4" t="s">
        <v>184</v>
      </c>
    </row>
    <row r="14" spans="1:3">
      <c r="A14" s="4" t="s">
        <v>185</v>
      </c>
      <c r="B14" s="4" t="s">
        <v>186</v>
      </c>
      <c r="C14" s="4" t="s">
        <v>186</v>
      </c>
    </row>
    <row r="15" spans="1:3">
      <c r="A15" s="4" t="s">
        <v>187</v>
      </c>
      <c r="B15" s="4" t="s">
        <v>188</v>
      </c>
      <c r="C1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57</v>
      </c>
    </row>
    <row r="2" spans="1:2">
      <c r="B2" s="2" t="s">
        <v>18</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57</v>
      </c>
    </row>
    <row r="2" spans="1:2">
      <c r="B2" s="2" t="s">
        <v>18</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9017</v>
      </c>
      <c r="C3" s="7" t="n">
        <v>2459</v>
      </c>
      <c r="D3" s="7" t="n">
        <v>1248</v>
      </c>
    </row>
    <row r="4" spans="1:4">
      <c r="A4" s="4" t="s">
        <v>22</v>
      </c>
      <c r="B4" s="5" t="n">
        <v>9017</v>
      </c>
      <c r="C4" s="5" t="n">
        <v>2459</v>
      </c>
      <c r="D4" s="5" t="n">
        <v>1248</v>
      </c>
    </row>
    <row r="5" spans="1:4">
      <c r="A5" s="3" t="s">
        <v>23</v>
      </c>
    </row>
    <row r="6" spans="1:4">
      <c r="A6" s="4" t="s">
        <v>24</v>
      </c>
      <c r="B6" s="5" t="n">
        <v>1942</v>
      </c>
      <c r="C6" s="5" t="n">
        <v>2264</v>
      </c>
      <c r="D6" s="5" t="n">
        <v>2910</v>
      </c>
    </row>
    <row r="7" spans="1:4">
      <c r="A7" s="4" t="s">
        <v>25</v>
      </c>
      <c r="B7" s="5" t="n">
        <v>10959</v>
      </c>
      <c r="C7" s="5" t="n">
        <v>4723</v>
      </c>
      <c r="D7" s="5" t="n">
        <v>4158</v>
      </c>
    </row>
    <row r="8" spans="1:4">
      <c r="A8" s="3" t="s">
        <v>26</v>
      </c>
    </row>
    <row r="9" spans="1:4">
      <c r="A9" s="4" t="s">
        <v>27</v>
      </c>
      <c r="B9" s="5" t="n">
        <v>28094</v>
      </c>
      <c r="C9" s="5" t="n">
        <v>44768</v>
      </c>
      <c r="D9" s="5" t="n">
        <v>29969</v>
      </c>
    </row>
    <row r="10" spans="1:4">
      <c r="A10" s="4" t="s">
        <v>28</v>
      </c>
      <c r="B10" s="4" t="s">
        <v>29</v>
      </c>
      <c r="C10" s="5" t="n">
        <v>469609</v>
      </c>
      <c r="D10" s="4" t="s">
        <v>29</v>
      </c>
    </row>
    <row r="11" spans="1:4">
      <c r="A11" s="4" t="s">
        <v>30</v>
      </c>
      <c r="B11" s="5" t="n">
        <v>12604</v>
      </c>
      <c r="C11" s="5" t="n">
        <v>15148</v>
      </c>
      <c r="D11" s="4" t="s">
        <v>29</v>
      </c>
    </row>
    <row r="12" spans="1:4">
      <c r="A12" s="4" t="s">
        <v>31</v>
      </c>
      <c r="B12" s="5" t="n">
        <v>19597</v>
      </c>
      <c r="C12" s="5" t="n">
        <v>46480</v>
      </c>
      <c r="D12" s="5" t="n">
        <v>38730</v>
      </c>
    </row>
    <row r="13" spans="1:4">
      <c r="A13" s="4" t="s">
        <v>32</v>
      </c>
      <c r="B13" s="5" t="n">
        <v>60295</v>
      </c>
      <c r="C13" s="5" t="n">
        <v>576005</v>
      </c>
      <c r="D13" s="5" t="n">
        <v>474391</v>
      </c>
    </row>
    <row r="14" spans="1:4">
      <c r="A14" s="4" t="s">
        <v>33</v>
      </c>
      <c r="B14" s="4" t="s">
        <v>29</v>
      </c>
      <c r="C14" s="5" t="n">
        <v>111048</v>
      </c>
      <c r="D14" s="5" t="n">
        <v>405692</v>
      </c>
    </row>
    <row r="15" spans="1:4">
      <c r="A15" s="4" t="s">
        <v>34</v>
      </c>
      <c r="B15" s="5" t="n">
        <v>60295</v>
      </c>
      <c r="C15" s="5" t="n">
        <v>687053</v>
      </c>
      <c r="D15" s="5" t="n">
        <v>474391</v>
      </c>
    </row>
    <row r="16" spans="1:4">
      <c r="A16" s="4" t="s">
        <v>35</v>
      </c>
      <c r="B16" s="4" t="s">
        <v>29</v>
      </c>
      <c r="C16" s="4" t="s">
        <v>29</v>
      </c>
      <c r="D16" s="4" t="s">
        <v>29</v>
      </c>
    </row>
    <row r="17" spans="1:4">
      <c r="A17" s="3" t="s">
        <v>36</v>
      </c>
    </row>
    <row r="18" spans="1:4">
      <c r="A18" s="4" t="s">
        <v>37</v>
      </c>
      <c r="B18" s="4" t="s">
        <v>29</v>
      </c>
      <c r="C18" s="4" t="s">
        <v>29</v>
      </c>
      <c r="D18" s="4" t="s">
        <v>29</v>
      </c>
    </row>
    <row r="19" spans="1:4">
      <c r="A19" s="4" t="s">
        <v>38</v>
      </c>
      <c r="B19" s="5" t="n">
        <v>1298</v>
      </c>
      <c r="C19" s="5" t="n">
        <v>1139</v>
      </c>
      <c r="D19" s="5" t="n">
        <v>1013</v>
      </c>
    </row>
    <row r="20" spans="1:4">
      <c r="A20" s="4" t="s">
        <v>39</v>
      </c>
      <c r="B20" s="5" t="n">
        <v>2129540</v>
      </c>
      <c r="C20" s="5" t="n">
        <v>158730</v>
      </c>
      <c r="D20" s="5" t="n">
        <v>32468</v>
      </c>
    </row>
    <row r="21" spans="1:4">
      <c r="A21" s="4" t="s">
        <v>40</v>
      </c>
      <c r="B21" s="5" t="n">
        <v>-2180274</v>
      </c>
      <c r="C21" s="5" t="n">
        <v>-842200</v>
      </c>
      <c r="D21" s="5" t="n">
        <v>-503715</v>
      </c>
    </row>
    <row r="22" spans="1:4">
      <c r="A22" s="4" t="s">
        <v>41</v>
      </c>
      <c r="B22" s="5" t="n">
        <v>-49336</v>
      </c>
      <c r="C22" s="5" t="n">
        <v>-682330</v>
      </c>
      <c r="D22" s="5" t="n">
        <v>-470234</v>
      </c>
    </row>
    <row r="23" spans="1:4">
      <c r="A23" s="4" t="s">
        <v>42</v>
      </c>
      <c r="B23" s="5" t="n">
        <v>10959</v>
      </c>
      <c r="C23" s="5" t="n">
        <v>4723</v>
      </c>
      <c r="D23" s="7" t="n">
        <v>4158</v>
      </c>
    </row>
    <row r="24" spans="1:4">
      <c r="A24" s="4" t="s">
        <v>43</v>
      </c>
    </row>
    <row r="25" spans="1:4">
      <c r="A25" s="3" t="s">
        <v>36</v>
      </c>
    </row>
    <row r="26" spans="1:4">
      <c r="A26" s="4" t="s">
        <v>37</v>
      </c>
      <c r="B26" s="7" t="n">
        <v>100</v>
      </c>
      <c r="C26"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57</v>
      </c>
    </row>
    <row r="2" spans="1:2">
      <c r="B2" s="2" t="s">
        <v>18</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06</v>
      </c>
      <c r="B1" s="2" t="s">
        <v>2</v>
      </c>
      <c r="C1" s="2" t="s">
        <v>207</v>
      </c>
      <c r="D1" s="2" t="s">
        <v>18</v>
      </c>
      <c r="E1" s="2" t="s">
        <v>19</v>
      </c>
      <c r="F1" s="2" t="s">
        <v>208</v>
      </c>
      <c r="G1" s="2" t="s">
        <v>209</v>
      </c>
    </row>
    <row r="2" spans="1:7">
      <c r="A2" s="4" t="s">
        <v>52</v>
      </c>
      <c r="B2" s="5" t="n">
        <v>100000000</v>
      </c>
      <c r="D2" s="5" t="n">
        <v>30000000</v>
      </c>
      <c r="E2" s="5" t="n">
        <v>30000000</v>
      </c>
      <c r="F2" s="5" t="n">
        <v>30000000</v>
      </c>
      <c r="G2" s="5" t="n">
        <v>10000000</v>
      </c>
    </row>
    <row r="3" spans="1:7">
      <c r="A3" s="4" t="s">
        <v>210</v>
      </c>
      <c r="B3" s="8" t="n">
        <v>0.0001</v>
      </c>
      <c r="D3" s="8" t="n">
        <v>0.0001</v>
      </c>
      <c r="E3" s="8" t="n">
        <v>0.0001</v>
      </c>
      <c r="F3" s="8" t="n">
        <v>0.0001</v>
      </c>
      <c r="G3" s="10" t="n">
        <v>0.001</v>
      </c>
    </row>
    <row r="4" spans="1:7">
      <c r="A4" s="4" t="s">
        <v>47</v>
      </c>
      <c r="B4" s="5" t="n">
        <v>17000000</v>
      </c>
      <c r="D4" s="5" t="n">
        <v>20000000</v>
      </c>
      <c r="E4" s="5" t="n">
        <v>20000000</v>
      </c>
      <c r="F4" s="5" t="n">
        <v>20000000</v>
      </c>
    </row>
    <row r="5" spans="1:7">
      <c r="A5" s="4" t="s">
        <v>211</v>
      </c>
      <c r="B5" s="8" t="n">
        <v>0.0001</v>
      </c>
      <c r="D5" s="8" t="n">
        <v>0.0001</v>
      </c>
      <c r="E5" s="8" t="n">
        <v>0.0001</v>
      </c>
      <c r="F5" s="8" t="n">
        <v>0.0001</v>
      </c>
    </row>
    <row r="6" spans="1:7">
      <c r="A6" s="4" t="s">
        <v>43</v>
      </c>
    </row>
    <row r="7" spans="1:7">
      <c r="A7" s="4" t="s">
        <v>47</v>
      </c>
      <c r="B7" s="5" t="n">
        <v>3000000</v>
      </c>
      <c r="C7" s="5" t="n">
        <v>3000000</v>
      </c>
    </row>
    <row r="8" spans="1:7">
      <c r="A8" s="4" t="s">
        <v>211</v>
      </c>
      <c r="B8"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12</v>
      </c>
      <c r="B1" s="2" t="s">
        <v>1</v>
      </c>
      <c r="C1" s="2" t="s">
        <v>57</v>
      </c>
    </row>
    <row r="2" spans="1:3">
      <c r="B2" s="2" t="s">
        <v>2</v>
      </c>
      <c r="C2" s="2" t="s">
        <v>18</v>
      </c>
    </row>
    <row r="3" spans="1:3">
      <c r="A3" s="4" t="s">
        <v>213</v>
      </c>
    </row>
    <row r="4" spans="1:3">
      <c r="A4" s="4" t="s">
        <v>214</v>
      </c>
      <c r="B4" s="4" t="s">
        <v>215</v>
      </c>
      <c r="C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6</v>
      </c>
      <c r="B1" s="2" t="s">
        <v>2</v>
      </c>
      <c r="C1" s="2" t="s">
        <v>18</v>
      </c>
    </row>
    <row r="2" spans="1:3">
      <c r="A2" s="4" t="s">
        <v>217</v>
      </c>
    </row>
    <row r="3" spans="1:3">
      <c r="A3" s="4" t="s">
        <v>218</v>
      </c>
      <c r="B3" s="7" t="n">
        <v>17064</v>
      </c>
      <c r="C3" s="7" t="n">
        <v>2937</v>
      </c>
    </row>
    <row r="4" spans="1:3">
      <c r="A4" s="4" t="s">
        <v>219</v>
      </c>
      <c r="B4" s="5" t="n">
        <v>47850</v>
      </c>
      <c r="C4" s="5" t="n">
        <v>37771</v>
      </c>
    </row>
    <row r="5" spans="1:3">
      <c r="A5" s="4" t="s">
        <v>220</v>
      </c>
    </row>
    <row r="6" spans="1:3">
      <c r="A6" s="4" t="s">
        <v>218</v>
      </c>
      <c r="B6" s="5" t="n">
        <v>337</v>
      </c>
      <c r="C6" s="5" t="n">
        <v>959</v>
      </c>
    </row>
    <row r="7" spans="1:3">
      <c r="A7" s="4" t="s">
        <v>219</v>
      </c>
      <c r="B7" s="5" t="n">
        <v>5053</v>
      </c>
      <c r="C7" s="5" t="n">
        <v>5035</v>
      </c>
    </row>
    <row r="8" spans="1:3">
      <c r="A8" s="4" t="s">
        <v>221</v>
      </c>
    </row>
    <row r="9" spans="1:3">
      <c r="A9" s="4" t="s">
        <v>218</v>
      </c>
      <c r="B9" s="5" t="n">
        <v>1246</v>
      </c>
      <c r="C9" s="7" t="n">
        <v>950</v>
      </c>
    </row>
    <row r="10" spans="1:3">
      <c r="A10" s="4" t="s">
        <v>219</v>
      </c>
      <c r="B10" s="7" t="n">
        <v>236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222</v>
      </c>
      <c r="B1" s="2" t="s">
        <v>2</v>
      </c>
      <c r="C1" s="2" t="s">
        <v>18</v>
      </c>
      <c r="D1" s="2" t="s">
        <v>19</v>
      </c>
    </row>
    <row r="2" spans="1:4">
      <c r="A2" s="4" t="s">
        <v>81</v>
      </c>
      <c r="B2" s="7" t="n">
        <v>12604</v>
      </c>
      <c r="C2" s="7" t="n">
        <v>15148</v>
      </c>
      <c r="D2" s="4" t="s">
        <v>29</v>
      </c>
    </row>
    <row r="3" spans="1:4">
      <c r="A3" s="4" t="s">
        <v>223</v>
      </c>
    </row>
    <row r="4" spans="1:4">
      <c r="A4" s="4" t="s">
        <v>81</v>
      </c>
      <c r="C4" s="5" t="n">
        <v>2152</v>
      </c>
      <c r="D4" s="4" t="s">
        <v>29</v>
      </c>
    </row>
    <row r="5" spans="1:4">
      <c r="A5" s="4" t="s">
        <v>224</v>
      </c>
    </row>
    <row r="6" spans="1:4">
      <c r="A6" s="4" t="s">
        <v>81</v>
      </c>
      <c r="C6" s="5" t="n">
        <v>8000</v>
      </c>
      <c r="D6" s="4" t="s">
        <v>29</v>
      </c>
    </row>
    <row r="7" spans="1:4">
      <c r="A7" s="4" t="s">
        <v>225</v>
      </c>
    </row>
    <row r="8" spans="1:4">
      <c r="A8" s="4" t="s">
        <v>81</v>
      </c>
      <c r="C8" s="5" t="n">
        <v>2848</v>
      </c>
      <c r="D8" s="4" t="s">
        <v>29</v>
      </c>
    </row>
    <row r="9" spans="1:4">
      <c r="A9" s="4" t="s">
        <v>226</v>
      </c>
    </row>
    <row r="10" spans="1:4">
      <c r="A10" s="4" t="s">
        <v>81</v>
      </c>
      <c r="C10" s="7" t="n">
        <v>2148</v>
      </c>
      <c r="D10" s="4" t="s">
        <v>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79"/>
    <col customWidth="1" max="3" min="3" width="80"/>
    <col customWidth="1" max="4" min="4" width="80"/>
    <col customWidth="1" max="5" min="5" width="79"/>
    <col customWidth="1" max="6" min="6" width="14"/>
    <col customWidth="1" max="7" min="7" width="14"/>
    <col customWidth="1" max="8" min="8" width="14"/>
    <col customWidth="1" max="9" min="9" width="14"/>
  </cols>
  <sheetData>
    <row r="1" spans="1:9">
      <c r="A1" s="1" t="s">
        <v>227</v>
      </c>
      <c r="B1" s="2" t="s">
        <v>228</v>
      </c>
      <c r="C1" s="2" t="s">
        <v>229</v>
      </c>
      <c r="D1" s="2" t="s">
        <v>230</v>
      </c>
      <c r="E1" s="2" t="s">
        <v>231</v>
      </c>
      <c r="F1" s="2" t="s">
        <v>2</v>
      </c>
      <c r="G1" s="2" t="s">
        <v>58</v>
      </c>
      <c r="H1" s="2" t="s">
        <v>18</v>
      </c>
      <c r="I1" s="2" t="s">
        <v>19</v>
      </c>
    </row>
    <row r="2" spans="1:9">
      <c r="A2" s="4" t="s">
        <v>232</v>
      </c>
      <c r="H2" s="7" t="n">
        <v>13595</v>
      </c>
      <c r="I2" s="7" t="n">
        <v>42896</v>
      </c>
    </row>
    <row r="3" spans="1:9">
      <c r="A3" s="4" t="s">
        <v>233</v>
      </c>
      <c r="F3" s="4" t="s">
        <v>29</v>
      </c>
      <c r="G3" s="7" t="n">
        <v>19920</v>
      </c>
      <c r="H3" s="5" t="n">
        <v>19920</v>
      </c>
      <c r="I3" s="4" t="s">
        <v>29</v>
      </c>
    </row>
    <row r="4" spans="1:9">
      <c r="A4" s="4" t="s">
        <v>234</v>
      </c>
    </row>
    <row r="5" spans="1:9">
      <c r="A5" s="4" t="s">
        <v>235</v>
      </c>
      <c r="E5" s="7" t="n">
        <v>30800</v>
      </c>
    </row>
    <row r="6" spans="1:9">
      <c r="A6" s="4" t="s">
        <v>236</v>
      </c>
      <c r="E6" s="5" t="n">
        <v>22000</v>
      </c>
    </row>
    <row r="7" spans="1:9">
      <c r="A7" s="4" t="s">
        <v>237</v>
      </c>
      <c r="E7" s="7" t="n">
        <v>308</v>
      </c>
    </row>
    <row r="8" spans="1:9">
      <c r="A8" s="4" t="s">
        <v>238</v>
      </c>
      <c r="E8" s="4" t="s">
        <v>239</v>
      </c>
    </row>
    <row r="9" spans="1:9">
      <c r="A9" s="4" t="s">
        <v>240</v>
      </c>
      <c r="E9" s="7" t="n">
        <v>8800</v>
      </c>
    </row>
    <row r="10" spans="1:9">
      <c r="A10" s="4" t="s">
        <v>232</v>
      </c>
      <c r="E10" s="5" t="n">
        <v>660</v>
      </c>
    </row>
    <row r="11" spans="1:9">
      <c r="A11" s="4" t="s">
        <v>241</v>
      </c>
      <c r="E11" s="7" t="n">
        <v>9460</v>
      </c>
    </row>
    <row r="12" spans="1:9">
      <c r="A12" s="4" t="s">
        <v>233</v>
      </c>
      <c r="H12" s="5" t="n">
        <v>8800</v>
      </c>
    </row>
    <row r="13" spans="1:9">
      <c r="A13" s="4" t="s">
        <v>242</v>
      </c>
      <c r="H13" s="5" t="n">
        <v>600</v>
      </c>
    </row>
    <row r="14" spans="1:9">
      <c r="A14" s="4" t="s">
        <v>243</v>
      </c>
      <c r="F14" s="5" t="n">
        <v>1608</v>
      </c>
      <c r="H14" s="5" t="n">
        <v>2152</v>
      </c>
    </row>
    <row r="15" spans="1:9">
      <c r="A15" s="4" t="s">
        <v>244</v>
      </c>
    </row>
    <row r="16" spans="1:9">
      <c r="A16" s="4" t="s">
        <v>235</v>
      </c>
      <c r="C16" s="7" t="n">
        <v>14200</v>
      </c>
    </row>
    <row r="17" spans="1:9">
      <c r="A17" s="4" t="s">
        <v>236</v>
      </c>
      <c r="C17" s="5" t="n">
        <v>9000</v>
      </c>
    </row>
    <row r="18" spans="1:9">
      <c r="A18" s="4" t="s">
        <v>237</v>
      </c>
      <c r="C18" s="7" t="n">
        <v>250</v>
      </c>
    </row>
    <row r="19" spans="1:9">
      <c r="A19" s="4" t="s">
        <v>238</v>
      </c>
      <c r="C19" s="4" t="s">
        <v>245</v>
      </c>
    </row>
    <row r="20" spans="1:9">
      <c r="A20" s="4" t="s">
        <v>240</v>
      </c>
      <c r="C20" s="7" t="n">
        <v>4200</v>
      </c>
    </row>
    <row r="21" spans="1:9">
      <c r="A21" s="4" t="s">
        <v>232</v>
      </c>
      <c r="C21" s="5" t="n">
        <v>300</v>
      </c>
    </row>
    <row r="22" spans="1:9">
      <c r="A22" s="4" t="s">
        <v>241</v>
      </c>
      <c r="C22" s="7" t="n">
        <v>4500</v>
      </c>
    </row>
    <row r="23" spans="1:9">
      <c r="A23" s="4" t="s">
        <v>233</v>
      </c>
      <c r="H23" s="5" t="n">
        <v>4200</v>
      </c>
    </row>
    <row r="24" spans="1:9">
      <c r="A24" s="4" t="s">
        <v>242</v>
      </c>
      <c r="H24" s="5" t="n">
        <v>300</v>
      </c>
    </row>
    <row r="25" spans="1:9">
      <c r="A25" s="4" t="s">
        <v>243</v>
      </c>
      <c r="F25" s="5" t="n">
        <v>2848</v>
      </c>
      <c r="H25" s="5" t="n">
        <v>2848</v>
      </c>
    </row>
    <row r="26" spans="1:9">
      <c r="A26" s="4" t="s">
        <v>246</v>
      </c>
    </row>
    <row r="27" spans="1:9">
      <c r="A27" s="4" t="s">
        <v>235</v>
      </c>
      <c r="B27" s="7" t="n">
        <v>11920</v>
      </c>
    </row>
    <row r="28" spans="1:9">
      <c r="A28" s="4" t="s">
        <v>237</v>
      </c>
      <c r="B28" s="7" t="n">
        <v>146</v>
      </c>
    </row>
    <row r="29" spans="1:9">
      <c r="A29" s="4" t="s">
        <v>238</v>
      </c>
      <c r="B29" s="4" t="s">
        <v>239</v>
      </c>
    </row>
    <row r="30" spans="1:9">
      <c r="A30" s="4" t="s">
        <v>240</v>
      </c>
      <c r="B30" s="7" t="n">
        <v>3920</v>
      </c>
    </row>
    <row r="31" spans="1:9">
      <c r="A31" s="4" t="s">
        <v>232</v>
      </c>
      <c r="B31" s="5" t="n">
        <v>1195</v>
      </c>
    </row>
    <row r="32" spans="1:9">
      <c r="A32" s="4" t="s">
        <v>241</v>
      </c>
      <c r="B32" s="5" t="n">
        <v>5115</v>
      </c>
    </row>
    <row r="33" spans="1:9">
      <c r="A33" s="4" t="s">
        <v>233</v>
      </c>
      <c r="H33" s="5" t="n">
        <v>3920</v>
      </c>
    </row>
    <row r="34" spans="1:9">
      <c r="A34" s="4" t="s">
        <v>242</v>
      </c>
      <c r="H34" s="5" t="n">
        <v>1195</v>
      </c>
    </row>
    <row r="35" spans="1:9">
      <c r="A35" s="4" t="s">
        <v>243</v>
      </c>
      <c r="F35" s="5" t="n">
        <v>2148</v>
      </c>
      <c r="H35" s="5" t="n">
        <v>2148</v>
      </c>
    </row>
    <row r="36" spans="1:9">
      <c r="A36" s="4" t="s">
        <v>247</v>
      </c>
      <c r="B36" s="7" t="n">
        <v>6805</v>
      </c>
    </row>
    <row r="37" spans="1:9">
      <c r="A37" s="4" t="s">
        <v>248</v>
      </c>
    </row>
    <row r="38" spans="1:9">
      <c r="A38" s="4" t="s">
        <v>235</v>
      </c>
      <c r="D38" s="7" t="n">
        <v>13000</v>
      </c>
    </row>
    <row r="39" spans="1:9">
      <c r="A39" s="4" t="s">
        <v>238</v>
      </c>
      <c r="D39" s="4" t="s">
        <v>249</v>
      </c>
    </row>
    <row r="40" spans="1:9">
      <c r="A40" s="4" t="s">
        <v>240</v>
      </c>
      <c r="D40" s="7" t="n">
        <v>3000</v>
      </c>
    </row>
    <row r="41" spans="1:9">
      <c r="A41" s="4" t="s">
        <v>232</v>
      </c>
      <c r="D41" s="5" t="n">
        <v>1000</v>
      </c>
    </row>
    <row r="42" spans="1:9">
      <c r="A42" s="4" t="s">
        <v>241</v>
      </c>
      <c r="D42" s="7" t="n">
        <v>4000</v>
      </c>
    </row>
    <row r="43" spans="1:9">
      <c r="A43" s="4" t="s">
        <v>233</v>
      </c>
      <c r="H43" s="5" t="n">
        <v>3000</v>
      </c>
    </row>
    <row r="44" spans="1:9">
      <c r="A44" s="4" t="s">
        <v>242</v>
      </c>
      <c r="H44" s="5" t="n">
        <v>1000</v>
      </c>
    </row>
    <row r="45" spans="1:9">
      <c r="A45" s="4" t="s">
        <v>243</v>
      </c>
      <c r="F45" s="7" t="n">
        <v>6000</v>
      </c>
      <c r="H45" s="7" t="n">
        <v>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50</v>
      </c>
      <c r="B1" s="2" t="s">
        <v>2</v>
      </c>
      <c r="C1" s="2" t="s">
        <v>18</v>
      </c>
      <c r="D1" s="2" t="s">
        <v>19</v>
      </c>
    </row>
    <row r="2" spans="1:4">
      <c r="A2" s="4" t="s">
        <v>251</v>
      </c>
      <c r="C2" s="7" t="n">
        <v>594251</v>
      </c>
      <c r="D2" s="7" t="n">
        <v>448588</v>
      </c>
    </row>
    <row r="3" spans="1:4">
      <c r="A3" s="4" t="s">
        <v>104</v>
      </c>
      <c r="C3" s="5" t="n">
        <v>13595</v>
      </c>
      <c r="D3" s="5" t="n">
        <v>42896</v>
      </c>
    </row>
    <row r="4" spans="1:4">
      <c r="A4" s="4" t="s">
        <v>252</v>
      </c>
      <c r="C4" s="5" t="n">
        <v>580658</v>
      </c>
      <c r="D4" s="5" t="n">
        <v>405692</v>
      </c>
    </row>
    <row r="5" spans="1:4">
      <c r="A5" s="4" t="s">
        <v>253</v>
      </c>
      <c r="B5" s="4" t="s">
        <v>29</v>
      </c>
      <c r="C5" s="5" t="n">
        <v>469609</v>
      </c>
      <c r="D5" s="4" t="s">
        <v>29</v>
      </c>
    </row>
    <row r="6" spans="1:4">
      <c r="A6" s="4" t="s">
        <v>254</v>
      </c>
      <c r="B6" s="4" t="s">
        <v>29</v>
      </c>
      <c r="C6" s="5" t="n">
        <v>111048</v>
      </c>
      <c r="D6" s="5" t="n">
        <v>405692</v>
      </c>
    </row>
    <row r="7" spans="1:4">
      <c r="A7" s="4" t="s">
        <v>255</v>
      </c>
    </row>
    <row r="8" spans="1:4">
      <c r="A8" s="4" t="s">
        <v>251</v>
      </c>
      <c r="C8" s="5" t="n">
        <v>100000</v>
      </c>
      <c r="D8" s="5" t="n">
        <v>100000</v>
      </c>
    </row>
    <row r="9" spans="1:4">
      <c r="A9" s="4" t="s">
        <v>252</v>
      </c>
      <c r="B9" s="5" t="n">
        <v>0</v>
      </c>
    </row>
    <row r="10" spans="1:4">
      <c r="A10" s="4" t="s">
        <v>256</v>
      </c>
    </row>
    <row r="11" spans="1:4">
      <c r="A11" s="4" t="s">
        <v>251</v>
      </c>
      <c r="C11" s="5" t="n">
        <v>383203</v>
      </c>
      <c r="D11" s="5" t="n">
        <v>348588</v>
      </c>
    </row>
    <row r="12" spans="1:4">
      <c r="A12" s="4" t="s">
        <v>252</v>
      </c>
      <c r="B12" s="5" t="n">
        <v>0</v>
      </c>
    </row>
    <row r="13" spans="1:4">
      <c r="A13" s="4" t="s">
        <v>257</v>
      </c>
    </row>
    <row r="14" spans="1:4">
      <c r="A14" s="4" t="s">
        <v>251</v>
      </c>
      <c r="C14" s="5" t="n">
        <v>25000</v>
      </c>
      <c r="D14" s="4" t="s">
        <v>29</v>
      </c>
    </row>
    <row r="15" spans="1:4">
      <c r="A15" s="4" t="s">
        <v>252</v>
      </c>
      <c r="B15" s="5" t="n">
        <v>0</v>
      </c>
    </row>
    <row r="16" spans="1:4">
      <c r="A16" s="4" t="s">
        <v>258</v>
      </c>
    </row>
    <row r="17" spans="1:4">
      <c r="A17" s="4" t="s">
        <v>251</v>
      </c>
      <c r="C17" s="5" t="n">
        <v>25000</v>
      </c>
      <c r="D17" s="4" t="s">
        <v>29</v>
      </c>
    </row>
    <row r="18" spans="1:4">
      <c r="A18" s="4" t="s">
        <v>252</v>
      </c>
      <c r="B18" s="7" t="n">
        <v>0</v>
      </c>
    </row>
    <row r="19" spans="1:4">
      <c r="A19" s="4" t="s">
        <v>259</v>
      </c>
    </row>
    <row r="20" spans="1:4">
      <c r="A20" s="4" t="s">
        <v>251</v>
      </c>
      <c r="C20" s="7" t="n">
        <v>61048</v>
      </c>
      <c r="D20" s="4" t="s">
        <v>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260</v>
      </c>
      <c r="B1" s="2" t="s">
        <v>261</v>
      </c>
      <c r="C1" s="2" t="s">
        <v>262</v>
      </c>
      <c r="D1" s="2" t="s">
        <v>263</v>
      </c>
      <c r="E1" s="2" t="s">
        <v>264</v>
      </c>
      <c r="F1" s="2" t="s">
        <v>265</v>
      </c>
      <c r="G1" s="2" t="s">
        <v>266</v>
      </c>
      <c r="H1" s="2" t="s">
        <v>2</v>
      </c>
      <c r="I1" s="2" t="s">
        <v>18</v>
      </c>
      <c r="J1" s="2" t="s">
        <v>19</v>
      </c>
    </row>
    <row r="2" spans="1:10">
      <c r="A2" s="4" t="s">
        <v>267</v>
      </c>
      <c r="I2" s="7" t="n">
        <v>580658</v>
      </c>
      <c r="J2" s="7" t="n">
        <v>405692</v>
      </c>
    </row>
    <row r="3" spans="1:10">
      <c r="A3" s="4" t="s">
        <v>255</v>
      </c>
    </row>
    <row r="4" spans="1:10">
      <c r="A4" s="4" t="s">
        <v>268</v>
      </c>
      <c r="F4" s="7" t="n">
        <v>100000</v>
      </c>
    </row>
    <row r="5" spans="1:10">
      <c r="A5" s="4" t="s">
        <v>269</v>
      </c>
      <c r="F5" s="4" t="s">
        <v>270</v>
      </c>
    </row>
    <row r="6" spans="1:10">
      <c r="A6" s="4" t="s">
        <v>271</v>
      </c>
      <c r="F6" s="4" t="s">
        <v>272</v>
      </c>
    </row>
    <row r="7" spans="1:10">
      <c r="A7" s="4" t="s">
        <v>273</v>
      </c>
      <c r="B7" s="7" t="n">
        <v>100000</v>
      </c>
    </row>
    <row r="8" spans="1:10">
      <c r="A8" s="4" t="s">
        <v>267</v>
      </c>
      <c r="H8" s="7" t="n">
        <v>0</v>
      </c>
    </row>
    <row r="9" spans="1:10">
      <c r="A9" s="4" t="s">
        <v>256</v>
      </c>
    </row>
    <row r="10" spans="1:10">
      <c r="A10" s="4" t="s">
        <v>268</v>
      </c>
      <c r="E10" s="7" t="n">
        <v>550000</v>
      </c>
    </row>
    <row r="11" spans="1:10">
      <c r="A11" s="4" t="s">
        <v>269</v>
      </c>
      <c r="E11" s="4" t="s">
        <v>270</v>
      </c>
    </row>
    <row r="12" spans="1:10">
      <c r="A12" s="4" t="s">
        <v>271</v>
      </c>
      <c r="E12" s="4" t="s">
        <v>272</v>
      </c>
    </row>
    <row r="13" spans="1:10">
      <c r="A13" s="4" t="s">
        <v>273</v>
      </c>
      <c r="B13" s="5" t="n">
        <v>483205</v>
      </c>
    </row>
    <row r="14" spans="1:10">
      <c r="A14" s="4" t="s">
        <v>267</v>
      </c>
      <c r="H14" s="5" t="n">
        <v>0</v>
      </c>
    </row>
    <row r="15" spans="1:10">
      <c r="A15" s="4" t="s">
        <v>257</v>
      </c>
    </row>
    <row r="16" spans="1:10">
      <c r="A16" s="4" t="s">
        <v>268</v>
      </c>
      <c r="D16" s="7" t="n">
        <v>25000</v>
      </c>
    </row>
    <row r="17" spans="1:10">
      <c r="A17" s="4" t="s">
        <v>269</v>
      </c>
      <c r="D17" s="4" t="s">
        <v>274</v>
      </c>
    </row>
    <row r="18" spans="1:10">
      <c r="A18" s="4" t="s">
        <v>271</v>
      </c>
      <c r="D18" s="4" t="s">
        <v>275</v>
      </c>
    </row>
    <row r="19" spans="1:10">
      <c r="A19" s="4" t="s">
        <v>273</v>
      </c>
      <c r="B19" s="5" t="n">
        <v>25000</v>
      </c>
    </row>
    <row r="20" spans="1:10">
      <c r="A20" s="4" t="s">
        <v>267</v>
      </c>
      <c r="H20" s="5" t="n">
        <v>0</v>
      </c>
    </row>
    <row r="21" spans="1:10">
      <c r="A21" s="4" t="s">
        <v>258</v>
      </c>
    </row>
    <row r="22" spans="1:10">
      <c r="A22" s="4" t="s">
        <v>268</v>
      </c>
      <c r="C22" s="7" t="n">
        <v>25000</v>
      </c>
    </row>
    <row r="23" spans="1:10">
      <c r="A23" s="4" t="s">
        <v>269</v>
      </c>
      <c r="C23" s="4" t="s">
        <v>270</v>
      </c>
    </row>
    <row r="24" spans="1:10">
      <c r="A24" s="4" t="s">
        <v>271</v>
      </c>
      <c r="C24" s="4" t="s">
        <v>276</v>
      </c>
    </row>
    <row r="25" spans="1:10">
      <c r="A25" s="4" t="s">
        <v>273</v>
      </c>
      <c r="B25" s="7" t="n">
        <v>25000</v>
      </c>
    </row>
    <row r="26" spans="1:10">
      <c r="A26" s="4" t="s">
        <v>267</v>
      </c>
      <c r="H26" s="7" t="n">
        <v>0</v>
      </c>
    </row>
    <row r="27" spans="1:10">
      <c r="A27" s="4" t="s">
        <v>259</v>
      </c>
    </row>
    <row r="28" spans="1:10">
      <c r="A28" s="4" t="s">
        <v>268</v>
      </c>
      <c r="G28" s="7" t="n">
        <v>61048</v>
      </c>
    </row>
    <row r="29" spans="1:10">
      <c r="A29" s="4" t="s">
        <v>269</v>
      </c>
      <c r="G29" s="4" t="s">
        <v>270</v>
      </c>
    </row>
    <row r="30" spans="1:10">
      <c r="A30" s="4" t="s">
        <v>271</v>
      </c>
      <c r="G30" s="4" t="s">
        <v>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78</v>
      </c>
      <c r="B1" s="2" t="s">
        <v>279</v>
      </c>
      <c r="C1" s="2" t="s">
        <v>280</v>
      </c>
      <c r="D1" s="2" t="s">
        <v>281</v>
      </c>
      <c r="E1" s="2" t="s">
        <v>281</v>
      </c>
      <c r="F1" s="2" t="s">
        <v>282</v>
      </c>
      <c r="G1" s="2" t="s">
        <v>283</v>
      </c>
      <c r="H1" s="2" t="s">
        <v>283</v>
      </c>
      <c r="I1" s="2" t="s">
        <v>284</v>
      </c>
      <c r="J1" s="2" t="s">
        <v>285</v>
      </c>
      <c r="K1" s="2" t="s">
        <v>285</v>
      </c>
      <c r="L1" s="2" t="s">
        <v>286</v>
      </c>
      <c r="M1" s="2" t="s">
        <v>287</v>
      </c>
      <c r="N1" s="2" t="s">
        <v>288</v>
      </c>
      <c r="O1" s="2" t="s">
        <v>289</v>
      </c>
      <c r="P1" s="2" t="s">
        <v>290</v>
      </c>
      <c r="Q1" s="2" t="s">
        <v>290</v>
      </c>
      <c r="R1" s="2" t="s">
        <v>290</v>
      </c>
      <c r="S1" s="2" t="s">
        <v>291</v>
      </c>
      <c r="T1" s="2" t="s">
        <v>2</v>
      </c>
      <c r="U1" s="2" t="s">
        <v>19</v>
      </c>
      <c r="V1" s="2" t="s">
        <v>18</v>
      </c>
      <c r="W1" s="2" t="s">
        <v>208</v>
      </c>
      <c r="X1" s="2" t="s">
        <v>209</v>
      </c>
    </row>
    <row r="2" spans="1:24">
      <c r="A2" s="4" t="s">
        <v>292</v>
      </c>
      <c r="U2" s="7" t="n">
        <v>980</v>
      </c>
    </row>
    <row r="3" spans="1:24">
      <c r="A3" s="4" t="s">
        <v>293</v>
      </c>
      <c r="T3" s="8" t="n">
        <v>0.0001</v>
      </c>
      <c r="V3" s="8" t="n">
        <v>0.0001</v>
      </c>
    </row>
    <row r="4" spans="1:24">
      <c r="A4" s="4" t="s">
        <v>52</v>
      </c>
      <c r="T4" s="5" t="n">
        <v>100000000</v>
      </c>
      <c r="U4" s="5" t="n">
        <v>30000000</v>
      </c>
      <c r="V4" s="5" t="n">
        <v>30000000</v>
      </c>
      <c r="W4" s="5" t="n">
        <v>30000000</v>
      </c>
      <c r="X4" s="5" t="n">
        <v>10000000</v>
      </c>
    </row>
    <row r="5" spans="1:24">
      <c r="A5" s="4" t="s">
        <v>53</v>
      </c>
      <c r="T5" s="5" t="n">
        <v>12985641</v>
      </c>
      <c r="U5" s="5" t="n">
        <v>10125000</v>
      </c>
      <c r="V5" s="5" t="n">
        <v>11388888</v>
      </c>
    </row>
    <row r="6" spans="1:24">
      <c r="A6" s="4" t="s">
        <v>54</v>
      </c>
      <c r="T6" s="5" t="n">
        <v>12985641</v>
      </c>
      <c r="U6" s="5" t="n">
        <v>10125000</v>
      </c>
      <c r="V6" s="5" t="n">
        <v>11388888</v>
      </c>
    </row>
    <row r="7" spans="1:24">
      <c r="A7" s="4" t="s">
        <v>294</v>
      </c>
      <c r="T7" s="7" t="n">
        <v>652065</v>
      </c>
    </row>
    <row r="8" spans="1:24">
      <c r="A8" s="4" t="s">
        <v>295</v>
      </c>
      <c r="T8" s="5" t="n">
        <v>1038107</v>
      </c>
    </row>
    <row r="9" spans="1:24">
      <c r="A9" s="4" t="s">
        <v>296</v>
      </c>
      <c r="U9" s="7" t="n">
        <v>12501</v>
      </c>
      <c r="V9" s="7" t="n">
        <v>126388</v>
      </c>
    </row>
    <row r="10" spans="1:24">
      <c r="A10" s="4" t="s">
        <v>77</v>
      </c>
    </row>
    <row r="11" spans="1:24">
      <c r="A11" s="4" t="s">
        <v>292</v>
      </c>
      <c r="U11" s="7" t="n">
        <v>980</v>
      </c>
    </row>
    <row r="12" spans="1:24">
      <c r="A12" s="4" t="s">
        <v>297</v>
      </c>
      <c r="U12" s="5" t="n">
        <v>9800000</v>
      </c>
      <c r="V12" s="5" t="n">
        <v>1263888</v>
      </c>
    </row>
    <row r="13" spans="1:24">
      <c r="A13" s="4" t="s">
        <v>293</v>
      </c>
      <c r="V13" s="8" t="n">
        <v>0.0001</v>
      </c>
    </row>
    <row r="14" spans="1:24">
      <c r="A14" s="4" t="s">
        <v>296</v>
      </c>
      <c r="T14" s="4" t="s">
        <v>29</v>
      </c>
      <c r="U14" s="7" t="n">
        <v>13</v>
      </c>
      <c r="V14" s="7" t="n">
        <v>126</v>
      </c>
    </row>
    <row r="15" spans="1:24">
      <c r="A15" s="4" t="s">
        <v>298</v>
      </c>
      <c r="T15" s="4" t="s">
        <v>29</v>
      </c>
      <c r="U15" s="5" t="n">
        <v>125000</v>
      </c>
      <c r="V15" s="5" t="n">
        <v>1263888</v>
      </c>
    </row>
    <row r="16" spans="1:24">
      <c r="A16" s="4" t="s">
        <v>299</v>
      </c>
    </row>
    <row r="17" spans="1:24">
      <c r="A17" s="4" t="s">
        <v>292</v>
      </c>
      <c r="B17" s="7" t="n">
        <v>10000</v>
      </c>
      <c r="C17" s="7" t="n">
        <v>14000</v>
      </c>
      <c r="E17" s="7" t="n">
        <v>65000</v>
      </c>
      <c r="F17" s="7" t="n">
        <v>40000</v>
      </c>
      <c r="G17" s="7" t="n">
        <v>3632</v>
      </c>
      <c r="H17" s="9" t="n">
        <v>3631.64</v>
      </c>
      <c r="I17" s="7" t="n">
        <v>10000</v>
      </c>
      <c r="J17" s="7" t="n">
        <v>25000</v>
      </c>
      <c r="L17" s="7" t="n">
        <v>12960</v>
      </c>
      <c r="M17" s="7" t="n">
        <v>2004</v>
      </c>
      <c r="N17" s="7" t="n">
        <v>8477</v>
      </c>
      <c r="P17" s="7" t="n">
        <v>5000</v>
      </c>
    </row>
    <row r="18" spans="1:24">
      <c r="A18" s="4" t="s">
        <v>297</v>
      </c>
      <c r="B18" s="5" t="n">
        <v>16000</v>
      </c>
      <c r="C18" s="5" t="n">
        <v>28000</v>
      </c>
      <c r="E18" s="5" t="n">
        <v>185714</v>
      </c>
      <c r="F18" s="5" t="n">
        <v>114286</v>
      </c>
      <c r="G18" s="5" t="n">
        <v>7263</v>
      </c>
      <c r="H18" s="5" t="n">
        <v>7263</v>
      </c>
      <c r="I18" s="5" t="n">
        <v>45750</v>
      </c>
      <c r="J18" s="5" t="n">
        <v>83333</v>
      </c>
      <c r="L18" s="5" t="n">
        <v>48000</v>
      </c>
      <c r="M18" s="5" t="n">
        <v>4008</v>
      </c>
      <c r="N18" s="5" t="n">
        <v>16954</v>
      </c>
      <c r="O18" s="5" t="n">
        <v>125000</v>
      </c>
      <c r="P18" s="5" t="n">
        <v>50000</v>
      </c>
    </row>
    <row r="19" spans="1:24">
      <c r="A19" s="4" t="s">
        <v>300</v>
      </c>
      <c r="B19" s="9" t="n">
        <v>0.63</v>
      </c>
      <c r="C19" s="9" t="n">
        <v>0.5</v>
      </c>
      <c r="D19" s="9" t="n">
        <v>0.35</v>
      </c>
      <c r="E19" s="9" t="n">
        <v>0.35</v>
      </c>
      <c r="F19" s="9" t="n">
        <v>0.35</v>
      </c>
      <c r="G19" s="9" t="n">
        <v>0.5</v>
      </c>
      <c r="H19" s="9" t="n">
        <v>0.5</v>
      </c>
      <c r="I19" s="9" t="n">
        <v>0.26</v>
      </c>
      <c r="J19" s="9" t="n">
        <v>0.3</v>
      </c>
      <c r="K19" s="9" t="n">
        <v>0.3</v>
      </c>
      <c r="L19" s="9" t="n">
        <v>0.27</v>
      </c>
      <c r="M19" s="9" t="n">
        <v>0.5</v>
      </c>
      <c r="N19" s="9" t="n">
        <v>0.5</v>
      </c>
      <c r="P19" s="9" t="n">
        <v>0.1</v>
      </c>
      <c r="Q19" s="9" t="n">
        <v>0.1</v>
      </c>
      <c r="R19" s="9" t="n">
        <v>0.1</v>
      </c>
    </row>
    <row r="20" spans="1:24">
      <c r="A20" s="4" t="s">
        <v>293</v>
      </c>
      <c r="B20" s="8" t="n">
        <v>0.0001</v>
      </c>
      <c r="C20" s="8" t="n">
        <v>0.0001</v>
      </c>
      <c r="D20" s="8" t="n">
        <v>0.0001</v>
      </c>
      <c r="E20" s="8" t="n">
        <v>0.0001</v>
      </c>
      <c r="F20" s="8" t="n">
        <v>0.0001</v>
      </c>
      <c r="G20" s="8" t="n">
        <v>0.0001</v>
      </c>
      <c r="H20" s="8" t="n">
        <v>0.0001</v>
      </c>
      <c r="I20" s="8" t="n">
        <v>0.0001</v>
      </c>
      <c r="J20" s="8" t="n">
        <v>0.0001</v>
      </c>
      <c r="K20" s="8" t="n">
        <v>0.0001</v>
      </c>
      <c r="L20" s="8" t="n">
        <v>0.0001</v>
      </c>
      <c r="M20" s="8" t="n">
        <v>0.0001</v>
      </c>
      <c r="N20" s="8" t="n">
        <v>0.0001</v>
      </c>
      <c r="O20" s="8" t="n">
        <v>0.0001</v>
      </c>
      <c r="P20" s="11" t="n">
        <v>0.0001</v>
      </c>
      <c r="Q20" s="8" t="n">
        <v>0.0001</v>
      </c>
      <c r="R20" s="11" t="n">
        <v>0.0001</v>
      </c>
    </row>
    <row r="21" spans="1:24">
      <c r="A21" s="4" t="s">
        <v>299</v>
      </c>
    </row>
    <row r="22" spans="1:24">
      <c r="A22" s="4" t="s">
        <v>292</v>
      </c>
      <c r="D22" s="7" t="n">
        <v>891</v>
      </c>
      <c r="E22" s="9" t="n">
        <v>890.83</v>
      </c>
      <c r="J22" s="7" t="n">
        <v>2040</v>
      </c>
      <c r="K22" s="7" t="n">
        <v>2040</v>
      </c>
      <c r="Q22" s="7" t="n">
        <v>5000</v>
      </c>
    </row>
    <row r="23" spans="1:24">
      <c r="A23" s="4" t="s">
        <v>297</v>
      </c>
      <c r="D23" s="5" t="n">
        <v>1782</v>
      </c>
      <c r="E23" s="5" t="n">
        <v>1782</v>
      </c>
      <c r="J23" s="5" t="n">
        <v>7555</v>
      </c>
      <c r="K23" s="5" t="n">
        <v>7555</v>
      </c>
      <c r="Q23" s="5" t="n">
        <v>50000</v>
      </c>
    </row>
    <row r="24" spans="1:24">
      <c r="A24" s="4" t="s">
        <v>300</v>
      </c>
      <c r="D24" s="9" t="n">
        <v>0.5</v>
      </c>
      <c r="E24" s="9" t="n">
        <v>0.5</v>
      </c>
      <c r="J24" s="9" t="n">
        <v>0.27</v>
      </c>
      <c r="K24" s="9" t="n">
        <v>0.27</v>
      </c>
      <c r="P24" s="12" t="n">
        <v>0.1</v>
      </c>
      <c r="Q24" s="9" t="n">
        <v>0.1</v>
      </c>
      <c r="R24" s="12" t="n">
        <v>0.1</v>
      </c>
    </row>
    <row r="25" spans="1:24">
      <c r="A25" s="4" t="s">
        <v>293</v>
      </c>
      <c r="D25" s="8" t="n">
        <v>0.0001</v>
      </c>
      <c r="E25" s="8" t="n">
        <v>0.0001</v>
      </c>
      <c r="J25" s="8" t="n">
        <v>0.0001</v>
      </c>
      <c r="K25" s="8" t="n">
        <v>0.0001</v>
      </c>
      <c r="P25" s="11" t="n">
        <v>0.0001</v>
      </c>
      <c r="Q25" s="11" t="n">
        <v>0.0001</v>
      </c>
      <c r="R25" s="8" t="n">
        <v>0.0001</v>
      </c>
    </row>
    <row r="26" spans="1:24">
      <c r="A26" s="4" t="s">
        <v>299</v>
      </c>
    </row>
    <row r="27" spans="1:24">
      <c r="A27" s="4" t="s">
        <v>292</v>
      </c>
      <c r="R27" s="7" t="n">
        <v>10000</v>
      </c>
    </row>
    <row r="28" spans="1:24">
      <c r="A28" s="4" t="s">
        <v>297</v>
      </c>
      <c r="R28" s="5" t="n">
        <v>100000</v>
      </c>
    </row>
    <row r="29" spans="1:24">
      <c r="A29" s="4" t="s">
        <v>300</v>
      </c>
      <c r="P29" s="12" t="n">
        <v>0.1</v>
      </c>
      <c r="Q29" s="12" t="n">
        <v>0.1</v>
      </c>
      <c r="R29" s="9" t="n">
        <v>0.1</v>
      </c>
    </row>
    <row r="30" spans="1:24">
      <c r="A30" s="4" t="s">
        <v>293</v>
      </c>
      <c r="P30" s="8" t="n">
        <v>0.0001</v>
      </c>
      <c r="Q30" s="8" t="n">
        <v>0.0001</v>
      </c>
      <c r="R30" s="8" t="n">
        <v>0.0001</v>
      </c>
    </row>
    <row r="31" spans="1:24">
      <c r="A31" s="4" t="s">
        <v>301</v>
      </c>
    </row>
    <row r="32" spans="1:24">
      <c r="A32" s="4" t="s">
        <v>293</v>
      </c>
      <c r="S32" s="8" t="n">
        <v>0.0001</v>
      </c>
    </row>
    <row r="33" spans="1:24">
      <c r="A33" s="4" t="s">
        <v>296</v>
      </c>
      <c r="S33" s="7" t="n">
        <v>5880000</v>
      </c>
    </row>
    <row r="34" spans="1:24">
      <c r="A34" s="4" t="s">
        <v>302</v>
      </c>
    </row>
    <row r="35" spans="1:24">
      <c r="A35" s="4" t="s">
        <v>293</v>
      </c>
      <c r="S35" s="8" t="n">
        <v>0.0001</v>
      </c>
    </row>
    <row r="36" spans="1:24">
      <c r="A36" s="4" t="s">
        <v>296</v>
      </c>
      <c r="S36" s="7" t="n">
        <v>39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03</v>
      </c>
      <c r="B1" s="2" t="s">
        <v>207</v>
      </c>
      <c r="C1" s="2" t="s">
        <v>2</v>
      </c>
      <c r="D1" s="2" t="s">
        <v>18</v>
      </c>
      <c r="E1" s="2" t="s">
        <v>19</v>
      </c>
      <c r="F1" s="2" t="s">
        <v>208</v>
      </c>
    </row>
    <row r="2" spans="1:6">
      <c r="A2" s="4" t="s">
        <v>47</v>
      </c>
      <c r="C2" s="5" t="n">
        <v>17000000</v>
      </c>
      <c r="D2" s="5" t="n">
        <v>20000000</v>
      </c>
      <c r="E2" s="5" t="n">
        <v>20000000</v>
      </c>
      <c r="F2" s="5" t="n">
        <v>20000000</v>
      </c>
    </row>
    <row r="3" spans="1:6">
      <c r="A3" s="4" t="s">
        <v>211</v>
      </c>
      <c r="C3" s="8" t="n">
        <v>0.0001</v>
      </c>
      <c r="D3" s="8" t="n">
        <v>0.0001</v>
      </c>
      <c r="E3" s="8" t="n">
        <v>0.0001</v>
      </c>
      <c r="F3" s="8" t="n">
        <v>0.0001</v>
      </c>
    </row>
    <row r="4" spans="1:6">
      <c r="A4" s="4" t="s">
        <v>293</v>
      </c>
      <c r="C4" s="8" t="n">
        <v>0.0001</v>
      </c>
      <c r="D4" s="8" t="n">
        <v>0.0001</v>
      </c>
    </row>
    <row r="5" spans="1:6">
      <c r="A5" s="4" t="s">
        <v>43</v>
      </c>
    </row>
    <row r="6" spans="1:6">
      <c r="A6" s="4" t="s">
        <v>47</v>
      </c>
      <c r="B6" s="5" t="n">
        <v>3000000</v>
      </c>
      <c r="C6" s="5" t="n">
        <v>3000000</v>
      </c>
    </row>
    <row r="7" spans="1:6">
      <c r="A7" s="4" t="s">
        <v>211</v>
      </c>
      <c r="C7" s="8" t="n">
        <v>0.0001</v>
      </c>
    </row>
    <row r="8" spans="1:6">
      <c r="A8" s="4" t="s">
        <v>304</v>
      </c>
      <c r="B8" s="7" t="n">
        <v>100</v>
      </c>
    </row>
    <row r="9" spans="1:6">
      <c r="A9" s="4" t="s">
        <v>305</v>
      </c>
      <c r="B9" s="4" t="s">
        <v>306</v>
      </c>
    </row>
    <row r="10" spans="1:6">
      <c r="A10" s="4" t="s">
        <v>307</v>
      </c>
    </row>
    <row r="11" spans="1:6">
      <c r="A11" s="4" t="s">
        <v>308</v>
      </c>
      <c r="B11" s="5" t="n">
        <v>600000</v>
      </c>
    </row>
    <row r="12" spans="1:6">
      <c r="A12" s="4" t="s">
        <v>293</v>
      </c>
      <c r="B12" s="8" t="n">
        <v>0.0001</v>
      </c>
    </row>
    <row r="13" spans="1:6">
      <c r="A13" s="4" t="s">
        <v>309</v>
      </c>
    </row>
    <row r="14" spans="1:6">
      <c r="A14" s="4" t="s">
        <v>308</v>
      </c>
      <c r="B14" s="5"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4</v>
      </c>
      <c r="B1" s="2" t="s">
        <v>2</v>
      </c>
      <c r="C1" s="2" t="s">
        <v>18</v>
      </c>
      <c r="D1" s="2" t="s">
        <v>19</v>
      </c>
    </row>
    <row r="2" spans="1:4">
      <c r="A2" s="4" t="s">
        <v>45</v>
      </c>
      <c r="B2" s="7" t="n">
        <v>0</v>
      </c>
      <c r="C2" s="7" t="n">
        <v>13595</v>
      </c>
    </row>
    <row r="3" spans="1:4">
      <c r="A3" s="4" t="s">
        <v>46</v>
      </c>
      <c r="D3" s="7" t="n">
        <v>42895</v>
      </c>
    </row>
    <row r="4" spans="1:4">
      <c r="A4" s="4" t="s">
        <v>47</v>
      </c>
      <c r="B4" s="5" t="n">
        <v>17000000</v>
      </c>
      <c r="C4" s="5" t="n">
        <v>20000000</v>
      </c>
      <c r="D4" s="5" t="n">
        <v>20000000</v>
      </c>
    </row>
    <row r="5" spans="1:4">
      <c r="A5" s="4" t="s">
        <v>48</v>
      </c>
      <c r="B5" s="8" t="n">
        <v>0.0001</v>
      </c>
      <c r="C5" s="8" t="n">
        <v>0.0001</v>
      </c>
      <c r="D5" s="8" t="n">
        <v>0.0001</v>
      </c>
    </row>
    <row r="6" spans="1:4">
      <c r="A6" s="4" t="s">
        <v>49</v>
      </c>
      <c r="B6" s="5" t="n">
        <v>0</v>
      </c>
      <c r="C6" s="5" t="n">
        <v>0</v>
      </c>
      <c r="D6" s="5" t="n">
        <v>0</v>
      </c>
    </row>
    <row r="7" spans="1:4">
      <c r="A7" s="4" t="s">
        <v>50</v>
      </c>
      <c r="B7" s="5" t="n">
        <v>0</v>
      </c>
      <c r="C7" s="5" t="n">
        <v>0</v>
      </c>
      <c r="D7" s="5" t="n">
        <v>0</v>
      </c>
    </row>
    <row r="8" spans="1:4">
      <c r="A8" s="4" t="s">
        <v>51</v>
      </c>
      <c r="B8" s="8" t="n">
        <v>0.0001</v>
      </c>
      <c r="C8" s="8" t="n">
        <v>0.0001</v>
      </c>
      <c r="D8" s="8" t="n">
        <v>0.0001</v>
      </c>
    </row>
    <row r="9" spans="1:4">
      <c r="A9" s="4" t="s">
        <v>52</v>
      </c>
      <c r="B9" s="5" t="n">
        <v>100000000</v>
      </c>
      <c r="C9" s="5" t="n">
        <v>30000000</v>
      </c>
      <c r="D9" s="5" t="n">
        <v>30000000</v>
      </c>
    </row>
    <row r="10" spans="1:4">
      <c r="A10" s="4" t="s">
        <v>53</v>
      </c>
      <c r="B10" s="5" t="n">
        <v>12985641</v>
      </c>
      <c r="C10" s="5" t="n">
        <v>11388888</v>
      </c>
      <c r="D10" s="5" t="n">
        <v>10125000</v>
      </c>
    </row>
    <row r="11" spans="1:4">
      <c r="A11" s="4" t="s">
        <v>54</v>
      </c>
      <c r="B11" s="5" t="n">
        <v>12985641</v>
      </c>
      <c r="C11" s="5" t="n">
        <v>11388888</v>
      </c>
      <c r="D11" s="5" t="n">
        <v>10125000</v>
      </c>
    </row>
    <row r="12" spans="1:4">
      <c r="A12" s="4" t="s">
        <v>43</v>
      </c>
    </row>
    <row r="13" spans="1:4">
      <c r="A13" s="4" t="s">
        <v>47</v>
      </c>
      <c r="B13" s="5" t="n">
        <v>3000000</v>
      </c>
    </row>
    <row r="14" spans="1:4">
      <c r="A14" s="4" t="s">
        <v>48</v>
      </c>
      <c r="B14" s="8" t="n">
        <v>0.0001</v>
      </c>
    </row>
    <row r="15" spans="1:4">
      <c r="A15" s="4" t="s">
        <v>49</v>
      </c>
      <c r="B15" s="5" t="n">
        <v>1000000</v>
      </c>
    </row>
    <row r="16" spans="1:4">
      <c r="A16" s="4" t="s">
        <v>50</v>
      </c>
      <c r="B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10</v>
      </c>
      <c r="B1" s="2" t="s">
        <v>57</v>
      </c>
    </row>
    <row r="2" spans="1:3">
      <c r="B2" s="2" t="s">
        <v>18</v>
      </c>
      <c r="C2" s="2" t="s">
        <v>19</v>
      </c>
    </row>
    <row r="3" spans="1:3">
      <c r="A3" s="3" t="s">
        <v>311</v>
      </c>
    </row>
    <row r="4" spans="1:3">
      <c r="A4" s="4" t="s">
        <v>312</v>
      </c>
      <c r="B4" s="7" t="n">
        <v>-212222</v>
      </c>
      <c r="C4" s="7" t="n">
        <v>-164883</v>
      </c>
    </row>
    <row r="5" spans="1:3">
      <c r="A5" s="3" t="s">
        <v>313</v>
      </c>
    </row>
    <row r="6" spans="1:3">
      <c r="A6" s="4" t="s">
        <v>314</v>
      </c>
      <c r="B6" s="5" t="n">
        <v>58111</v>
      </c>
      <c r="C6" s="5" t="n">
        <v>5661</v>
      </c>
    </row>
    <row r="7" spans="1:3">
      <c r="A7" s="4" t="s">
        <v>315</v>
      </c>
      <c r="B7" s="5" t="n">
        <v>154111</v>
      </c>
      <c r="C7" s="5" t="n">
        <v>159222</v>
      </c>
    </row>
    <row r="8" spans="1:3">
      <c r="A8" s="4" t="s">
        <v>316</v>
      </c>
      <c r="B8" s="4" t="s">
        <v>29</v>
      </c>
      <c r="C8" s="4" t="s">
        <v>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17</v>
      </c>
      <c r="B1" s="2" t="s">
        <v>318</v>
      </c>
    </row>
    <row r="2" spans="1:2">
      <c r="A2" s="3" t="s">
        <v>319</v>
      </c>
    </row>
    <row r="3" spans="1:2">
      <c r="A3" s="4" t="s">
        <v>320</v>
      </c>
      <c r="B3" s="7" t="n">
        <v>233665</v>
      </c>
    </row>
    <row r="4" spans="1:2">
      <c r="A4" s="4" t="s">
        <v>321</v>
      </c>
      <c r="B4" s="5" t="n">
        <v>311</v>
      </c>
    </row>
    <row r="5" spans="1:2">
      <c r="A5" s="4" t="s">
        <v>322</v>
      </c>
      <c r="B5" s="5" t="n">
        <v>-233976</v>
      </c>
    </row>
    <row r="6" spans="1:2">
      <c r="A6" s="4" t="s">
        <v>323</v>
      </c>
      <c r="B6" s="4" t="s">
        <v>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324</v>
      </c>
      <c r="B1" s="2" t="s">
        <v>318</v>
      </c>
    </row>
    <row r="2" spans="1:2">
      <c r="A2" s="3" t="s">
        <v>325</v>
      </c>
    </row>
    <row r="3" spans="1:2">
      <c r="A3" s="5" t="n">
        <v>2015</v>
      </c>
      <c r="B3" s="7" t="n">
        <v>196754</v>
      </c>
    </row>
    <row r="4" spans="1:2">
      <c r="A4" s="5" t="n">
        <v>2016</v>
      </c>
      <c r="B4" s="5" t="n">
        <v>470859</v>
      </c>
    </row>
    <row r="5" spans="1:2">
      <c r="A5" s="4" t="s">
        <v>81</v>
      </c>
      <c r="B5" s="7" t="n">
        <v>667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F6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326</v>
      </c>
      <c r="B1" s="2" t="s">
        <v>327</v>
      </c>
      <c r="C1" s="2" t="s">
        <v>328</v>
      </c>
      <c r="D1" s="2" t="s">
        <v>329</v>
      </c>
      <c r="E1" s="2" t="s">
        <v>330</v>
      </c>
      <c r="F1" s="2" t="s">
        <v>331</v>
      </c>
      <c r="G1" s="2" t="s">
        <v>332</v>
      </c>
      <c r="H1" s="2" t="s">
        <v>333</v>
      </c>
      <c r="I1" s="2" t="s">
        <v>334</v>
      </c>
      <c r="J1" s="2" t="s">
        <v>335</v>
      </c>
      <c r="K1" s="2" t="s">
        <v>336</v>
      </c>
      <c r="L1" s="2" t="s">
        <v>337</v>
      </c>
      <c r="M1" s="2" t="s">
        <v>279</v>
      </c>
      <c r="N1" s="2" t="s">
        <v>280</v>
      </c>
      <c r="O1" s="2" t="s">
        <v>281</v>
      </c>
      <c r="P1" s="2" t="s">
        <v>281</v>
      </c>
      <c r="Q1" s="2" t="s">
        <v>282</v>
      </c>
      <c r="R1" s="2" t="s">
        <v>283</v>
      </c>
      <c r="S1" s="2" t="s">
        <v>283</v>
      </c>
      <c r="T1" s="2" t="s">
        <v>284</v>
      </c>
      <c r="U1" s="2" t="s">
        <v>285</v>
      </c>
      <c r="V1" s="2" t="s">
        <v>285</v>
      </c>
      <c r="W1" s="2" t="s">
        <v>286</v>
      </c>
      <c r="X1" s="2" t="s">
        <v>287</v>
      </c>
      <c r="Y1" s="2" t="s">
        <v>288</v>
      </c>
      <c r="Z1" s="2" t="s">
        <v>289</v>
      </c>
      <c r="AA1" s="2" t="s">
        <v>290</v>
      </c>
      <c r="AB1" s="2" t="s">
        <v>290</v>
      </c>
      <c r="AC1" s="2" t="s">
        <v>291</v>
      </c>
      <c r="AD1" s="2" t="s">
        <v>2</v>
      </c>
      <c r="AE1" s="2" t="s">
        <v>19</v>
      </c>
      <c r="AF1" s="2" t="s">
        <v>18</v>
      </c>
    </row>
    <row r="2" spans="1:32">
      <c r="A2" s="3" t="s">
        <v>338</v>
      </c>
    </row>
    <row r="3" spans="1:32">
      <c r="A3" s="4" t="s">
        <v>292</v>
      </c>
      <c r="AE3" s="7" t="n">
        <v>980</v>
      </c>
    </row>
    <row r="4" spans="1:32">
      <c r="A4" s="4" t="s">
        <v>339</v>
      </c>
      <c r="AD4" s="8" t="n">
        <v>0.0001</v>
      </c>
      <c r="AF4" s="8" t="n">
        <v>0.0001</v>
      </c>
    </row>
    <row r="5" spans="1:32">
      <c r="A5" s="4" t="s">
        <v>296</v>
      </c>
      <c r="AE5" s="5" t="n">
        <v>12501</v>
      </c>
      <c r="AF5" s="7" t="n">
        <v>126388</v>
      </c>
    </row>
    <row r="6" spans="1:32">
      <c r="A6" s="4" t="s">
        <v>294</v>
      </c>
      <c r="AD6" s="7" t="n">
        <v>652065</v>
      </c>
    </row>
    <row r="7" spans="1:32">
      <c r="A7" s="4" t="s">
        <v>295</v>
      </c>
      <c r="AD7" s="5" t="n">
        <v>1038107</v>
      </c>
    </row>
    <row r="8" spans="1:32">
      <c r="A8" s="4" t="s">
        <v>340</v>
      </c>
    </row>
    <row r="9" spans="1:32">
      <c r="A9" s="3" t="s">
        <v>338</v>
      </c>
    </row>
    <row r="10" spans="1:32">
      <c r="A10" s="4" t="s">
        <v>294</v>
      </c>
      <c r="AD10" s="7" t="n">
        <v>615073</v>
      </c>
    </row>
    <row r="11" spans="1:32">
      <c r="A11" s="4" t="s">
        <v>295</v>
      </c>
      <c r="AD11" s="5" t="n">
        <v>1024696</v>
      </c>
    </row>
    <row r="12" spans="1:32">
      <c r="A12" s="4" t="s">
        <v>341</v>
      </c>
      <c r="AD12" s="7" t="n">
        <v>633922</v>
      </c>
    </row>
    <row r="13" spans="1:32">
      <c r="A13" s="4" t="s">
        <v>342</v>
      </c>
    </row>
    <row r="14" spans="1:32">
      <c r="A14" s="3" t="s">
        <v>338</v>
      </c>
    </row>
    <row r="15" spans="1:32">
      <c r="A15" s="4" t="s">
        <v>343</v>
      </c>
      <c r="AD15" s="9" t="n">
        <v>0.61</v>
      </c>
    </row>
    <row r="16" spans="1:32">
      <c r="A16" s="4" t="s">
        <v>344</v>
      </c>
    </row>
    <row r="17" spans="1:32">
      <c r="A17" s="3" t="s">
        <v>338</v>
      </c>
    </row>
    <row r="18" spans="1:32">
      <c r="A18" s="4" t="s">
        <v>343</v>
      </c>
      <c r="AD18" s="9" t="n">
        <v>0.76</v>
      </c>
    </row>
    <row r="19" spans="1:32">
      <c r="A19" s="4" t="s">
        <v>77</v>
      </c>
    </row>
    <row r="20" spans="1:32">
      <c r="A20" s="3" t="s">
        <v>338</v>
      </c>
    </row>
    <row r="21" spans="1:32">
      <c r="A21" s="4" t="s">
        <v>292</v>
      </c>
      <c r="AE21" s="7" t="n">
        <v>980</v>
      </c>
    </row>
    <row r="22" spans="1:32">
      <c r="A22" s="4" t="s">
        <v>297</v>
      </c>
      <c r="AE22" s="5" t="n">
        <v>9800000</v>
      </c>
      <c r="AF22" s="5" t="n">
        <v>1263888</v>
      </c>
    </row>
    <row r="23" spans="1:32">
      <c r="A23" s="4" t="s">
        <v>339</v>
      </c>
      <c r="AF23" s="8" t="n">
        <v>0.0001</v>
      </c>
    </row>
    <row r="24" spans="1:32">
      <c r="A24" s="4" t="s">
        <v>296</v>
      </c>
      <c r="AD24" s="4" t="s">
        <v>29</v>
      </c>
      <c r="AE24" s="7" t="n">
        <v>13</v>
      </c>
      <c r="AF24" s="7" t="n">
        <v>126</v>
      </c>
    </row>
    <row r="25" spans="1:32">
      <c r="A25" s="4" t="s">
        <v>298</v>
      </c>
      <c r="AD25" s="4" t="s">
        <v>29</v>
      </c>
      <c r="AE25" s="5" t="n">
        <v>125000</v>
      </c>
      <c r="AF25" s="5" t="n">
        <v>1263888</v>
      </c>
    </row>
    <row r="26" spans="1:32">
      <c r="A26" s="4" t="s">
        <v>299</v>
      </c>
    </row>
    <row r="27" spans="1:32">
      <c r="A27" s="3" t="s">
        <v>338</v>
      </c>
    </row>
    <row r="28" spans="1:32">
      <c r="A28" s="4" t="s">
        <v>292</v>
      </c>
      <c r="M28" s="7" t="n">
        <v>10000</v>
      </c>
      <c r="N28" s="7" t="n">
        <v>14000</v>
      </c>
      <c r="P28" s="7" t="n">
        <v>65000</v>
      </c>
      <c r="Q28" s="7" t="n">
        <v>40000</v>
      </c>
      <c r="R28" s="7" t="n">
        <v>3632</v>
      </c>
      <c r="S28" s="9" t="n">
        <v>3631.64</v>
      </c>
      <c r="T28" s="7" t="n">
        <v>10000</v>
      </c>
      <c r="U28" s="7" t="n">
        <v>25000</v>
      </c>
      <c r="W28" s="7" t="n">
        <v>12960</v>
      </c>
      <c r="X28" s="7" t="n">
        <v>2004</v>
      </c>
      <c r="Y28" s="7" t="n">
        <v>8477</v>
      </c>
      <c r="AA28" s="7" t="n">
        <v>5000</v>
      </c>
    </row>
    <row r="29" spans="1:32">
      <c r="A29" s="4" t="s">
        <v>297</v>
      </c>
      <c r="M29" s="5" t="n">
        <v>16000</v>
      </c>
      <c r="N29" s="5" t="n">
        <v>28000</v>
      </c>
      <c r="P29" s="5" t="n">
        <v>185714</v>
      </c>
      <c r="Q29" s="5" t="n">
        <v>114286</v>
      </c>
      <c r="R29" s="5" t="n">
        <v>7263</v>
      </c>
      <c r="S29" s="5" t="n">
        <v>7263</v>
      </c>
      <c r="T29" s="5" t="n">
        <v>45750</v>
      </c>
      <c r="U29" s="5" t="n">
        <v>83333</v>
      </c>
      <c r="W29" s="5" t="n">
        <v>48000</v>
      </c>
      <c r="X29" s="5" t="n">
        <v>4008</v>
      </c>
      <c r="Y29" s="5" t="n">
        <v>16954</v>
      </c>
      <c r="Z29" s="5" t="n">
        <v>125000</v>
      </c>
      <c r="AA29" s="5" t="n">
        <v>50000</v>
      </c>
    </row>
    <row r="30" spans="1:32">
      <c r="A30" s="4" t="s">
        <v>345</v>
      </c>
      <c r="M30" s="9" t="n">
        <v>0.63</v>
      </c>
      <c r="N30" s="9" t="n">
        <v>0.5</v>
      </c>
      <c r="O30" s="9" t="n">
        <v>0.35</v>
      </c>
      <c r="P30" s="9" t="n">
        <v>0.35</v>
      </c>
      <c r="Q30" s="9" t="n">
        <v>0.35</v>
      </c>
      <c r="R30" s="9" t="n">
        <v>0.5</v>
      </c>
      <c r="S30" s="9" t="n">
        <v>0.5</v>
      </c>
      <c r="T30" s="9" t="n">
        <v>0.26</v>
      </c>
      <c r="U30" s="9" t="n">
        <v>0.3</v>
      </c>
      <c r="V30" s="9" t="n">
        <v>0.3</v>
      </c>
      <c r="W30" s="9" t="n">
        <v>0.27</v>
      </c>
      <c r="X30" s="9" t="n">
        <v>0.5</v>
      </c>
      <c r="Y30" s="9" t="n">
        <v>0.5</v>
      </c>
      <c r="AA30" s="9" t="n">
        <v>0.1</v>
      </c>
      <c r="AB30" s="9" t="n">
        <v>0.1</v>
      </c>
    </row>
    <row r="31" spans="1:32">
      <c r="A31" s="4" t="s">
        <v>339</v>
      </c>
      <c r="M31" s="8" t="n">
        <v>0.0001</v>
      </c>
      <c r="N31" s="8" t="n">
        <v>0.0001</v>
      </c>
      <c r="O31" s="8" t="n">
        <v>0.0001</v>
      </c>
      <c r="P31" s="8" t="n">
        <v>0.0001</v>
      </c>
      <c r="Q31" s="8" t="n">
        <v>0.0001</v>
      </c>
      <c r="R31" s="8" t="n">
        <v>0.0001</v>
      </c>
      <c r="S31" s="8" t="n">
        <v>0.0001</v>
      </c>
      <c r="T31" s="8" t="n">
        <v>0.0001</v>
      </c>
      <c r="U31" s="8" t="n">
        <v>0.0001</v>
      </c>
      <c r="V31" s="8" t="n">
        <v>0.0001</v>
      </c>
      <c r="W31" s="8" t="n">
        <v>0.0001</v>
      </c>
      <c r="X31" s="8" t="n">
        <v>0.0001</v>
      </c>
      <c r="Y31" s="8" t="n">
        <v>0.0001</v>
      </c>
      <c r="Z31" s="8" t="n">
        <v>0.0001</v>
      </c>
      <c r="AA31" s="11" t="n">
        <v>0.0001</v>
      </c>
      <c r="AB31" s="8" t="n">
        <v>0.0001</v>
      </c>
    </row>
    <row r="32" spans="1:32">
      <c r="A32" s="4" t="s">
        <v>346</v>
      </c>
    </row>
    <row r="33" spans="1:32">
      <c r="A33" s="3" t="s">
        <v>338</v>
      </c>
    </row>
    <row r="34" spans="1:32">
      <c r="A34" s="4" t="s">
        <v>292</v>
      </c>
      <c r="B34" s="7" t="n">
        <v>12790</v>
      </c>
      <c r="C34" s="7" t="n">
        <v>8960</v>
      </c>
      <c r="D34" s="7" t="n">
        <v>15000</v>
      </c>
      <c r="E34" s="7" t="n">
        <v>5000</v>
      </c>
      <c r="F34" s="7" t="n">
        <v>5000</v>
      </c>
      <c r="G34" s="7" t="n">
        <v>7500</v>
      </c>
      <c r="I34" s="7" t="n">
        <v>26000</v>
      </c>
      <c r="J34" s="7" t="n">
        <v>10000</v>
      </c>
      <c r="K34" s="7" t="n">
        <v>6500</v>
      </c>
    </row>
    <row r="35" spans="1:32">
      <c r="A35" s="4" t="s">
        <v>297</v>
      </c>
      <c r="B35" s="5" t="n">
        <v>17053</v>
      </c>
      <c r="C35" s="5" t="n">
        <v>11947</v>
      </c>
      <c r="D35" s="5" t="n">
        <v>20000</v>
      </c>
      <c r="E35" s="5" t="n">
        <v>6667</v>
      </c>
      <c r="F35" s="5" t="n">
        <v>6667</v>
      </c>
      <c r="G35" s="5" t="n">
        <v>10000</v>
      </c>
      <c r="I35" s="5" t="n">
        <v>36667</v>
      </c>
      <c r="J35" s="5" t="n">
        <v>13334</v>
      </c>
      <c r="K35" s="5" t="n">
        <v>8667</v>
      </c>
    </row>
    <row r="36" spans="1:32">
      <c r="A36" s="4" t="s">
        <v>345</v>
      </c>
      <c r="B36" s="9" t="n">
        <v>0.75</v>
      </c>
      <c r="C36" s="9" t="n">
        <v>0.75</v>
      </c>
      <c r="D36" s="9" t="n">
        <v>0.75</v>
      </c>
      <c r="E36" s="9" t="n">
        <v>0.75</v>
      </c>
      <c r="F36" s="9" t="n">
        <v>0.75</v>
      </c>
      <c r="G36" s="9" t="n">
        <v>0.75</v>
      </c>
      <c r="I36" s="9" t="n">
        <v>0.71</v>
      </c>
      <c r="J36" s="9" t="n">
        <v>0.75</v>
      </c>
      <c r="K36" s="9" t="n">
        <v>0.75</v>
      </c>
    </row>
    <row r="37" spans="1:32">
      <c r="A37" s="4" t="s">
        <v>339</v>
      </c>
      <c r="B37" s="8" t="n">
        <v>0.0001</v>
      </c>
      <c r="C37" s="8" t="n">
        <v>0.0001</v>
      </c>
      <c r="D37" s="8" t="n">
        <v>0.0001</v>
      </c>
      <c r="E37" s="8" t="n">
        <v>0.0001</v>
      </c>
      <c r="F37" s="8" t="n">
        <v>0.0001</v>
      </c>
      <c r="G37" s="8" t="n">
        <v>0.0001</v>
      </c>
      <c r="I37" s="11" t="n">
        <v>0.0001</v>
      </c>
      <c r="J37" s="8" t="n">
        <v>0.0001</v>
      </c>
      <c r="K37" s="8" t="n">
        <v>0.0001</v>
      </c>
    </row>
    <row r="38" spans="1:32">
      <c r="A38" s="4" t="s">
        <v>299</v>
      </c>
    </row>
    <row r="39" spans="1:32">
      <c r="A39" s="3" t="s">
        <v>338</v>
      </c>
    </row>
    <row r="40" spans="1:32">
      <c r="A40" s="4" t="s">
        <v>292</v>
      </c>
      <c r="O40" s="7" t="n">
        <v>891</v>
      </c>
      <c r="P40" s="9" t="n">
        <v>890.83</v>
      </c>
      <c r="U40" s="7" t="n">
        <v>2040</v>
      </c>
      <c r="V40" s="7" t="n">
        <v>2040</v>
      </c>
      <c r="AB40" s="7" t="n">
        <v>5000</v>
      </c>
    </row>
    <row r="41" spans="1:32">
      <c r="A41" s="4" t="s">
        <v>297</v>
      </c>
      <c r="O41" s="5" t="n">
        <v>1782</v>
      </c>
      <c r="P41" s="5" t="n">
        <v>1782</v>
      </c>
      <c r="U41" s="5" t="n">
        <v>7555</v>
      </c>
      <c r="V41" s="5" t="n">
        <v>7555</v>
      </c>
      <c r="AB41" s="5" t="n">
        <v>50000</v>
      </c>
    </row>
    <row r="42" spans="1:32">
      <c r="A42" s="4" t="s">
        <v>345</v>
      </c>
      <c r="O42" s="9" t="n">
        <v>0.5</v>
      </c>
      <c r="P42" s="9" t="n">
        <v>0.5</v>
      </c>
      <c r="U42" s="9" t="n">
        <v>0.27</v>
      </c>
      <c r="V42" s="9" t="n">
        <v>0.27</v>
      </c>
      <c r="AA42" s="12" t="n">
        <v>0.1</v>
      </c>
      <c r="AB42" s="9" t="n">
        <v>0.1</v>
      </c>
    </row>
    <row r="43" spans="1:32">
      <c r="A43" s="4" t="s">
        <v>339</v>
      </c>
      <c r="O43" s="8" t="n">
        <v>0.0001</v>
      </c>
      <c r="P43" s="8" t="n">
        <v>0.0001</v>
      </c>
      <c r="U43" s="8" t="n">
        <v>0.0001</v>
      </c>
      <c r="V43" s="8" t="n">
        <v>0.0001</v>
      </c>
      <c r="AA43" s="8" t="n">
        <v>0.0001</v>
      </c>
      <c r="AB43" s="8" t="n">
        <v>0.0001</v>
      </c>
    </row>
    <row r="44" spans="1:32">
      <c r="A44" s="4" t="s">
        <v>346</v>
      </c>
    </row>
    <row r="45" spans="1:32">
      <c r="A45" s="3" t="s">
        <v>338</v>
      </c>
    </row>
    <row r="46" spans="1:32">
      <c r="A46" s="4" t="s">
        <v>292</v>
      </c>
      <c r="F46" s="7" t="n">
        <v>10000</v>
      </c>
      <c r="K46" s="7" t="n">
        <v>20000</v>
      </c>
    </row>
    <row r="47" spans="1:32">
      <c r="A47" s="4" t="s">
        <v>297</v>
      </c>
      <c r="F47" s="5" t="n">
        <v>13334</v>
      </c>
      <c r="K47" s="5" t="n">
        <v>26667</v>
      </c>
    </row>
    <row r="48" spans="1:32">
      <c r="A48" s="4" t="s">
        <v>345</v>
      </c>
      <c r="F48" s="9" t="n">
        <v>0.75</v>
      </c>
      <c r="K48" s="9" t="n">
        <v>0.75</v>
      </c>
    </row>
    <row r="49" spans="1:32">
      <c r="A49" s="4" t="s">
        <v>339</v>
      </c>
      <c r="F49" s="8" t="n">
        <v>0.0001</v>
      </c>
      <c r="K49" s="8" t="n">
        <v>0.0001</v>
      </c>
    </row>
    <row r="50" spans="1:32">
      <c r="A50" s="4" t="s">
        <v>301</v>
      </c>
    </row>
    <row r="51" spans="1:32">
      <c r="A51" s="3" t="s">
        <v>338</v>
      </c>
    </row>
    <row r="52" spans="1:32">
      <c r="A52" s="4" t="s">
        <v>339</v>
      </c>
      <c r="AC52" s="8" t="n">
        <v>0.0001</v>
      </c>
    </row>
    <row r="53" spans="1:32">
      <c r="A53" s="4" t="s">
        <v>296</v>
      </c>
      <c r="AC53" s="7" t="n">
        <v>5880000</v>
      </c>
    </row>
    <row r="54" spans="1:32">
      <c r="A54" s="4" t="s">
        <v>347</v>
      </c>
    </row>
    <row r="55" spans="1:32">
      <c r="A55" s="3" t="s">
        <v>338</v>
      </c>
    </row>
    <row r="56" spans="1:32">
      <c r="A56" s="4" t="s">
        <v>339</v>
      </c>
      <c r="L56" s="8" t="n">
        <v>0.0001</v>
      </c>
    </row>
    <row r="57" spans="1:32">
      <c r="A57" s="4" t="s">
        <v>298</v>
      </c>
      <c r="L57" s="5" t="n">
        <v>200000</v>
      </c>
    </row>
    <row r="58" spans="1:32">
      <c r="A58" s="4" t="s">
        <v>348</v>
      </c>
    </row>
    <row r="59" spans="1:32">
      <c r="A59" s="3" t="s">
        <v>338</v>
      </c>
    </row>
    <row r="60" spans="1:32">
      <c r="A60" s="4" t="s">
        <v>345</v>
      </c>
      <c r="I60" s="12" t="n">
        <v>0.75</v>
      </c>
    </row>
    <row r="61" spans="1:32">
      <c r="A61" s="4" t="s">
        <v>339</v>
      </c>
      <c r="I61" s="8" t="n">
        <v>0.0001</v>
      </c>
    </row>
    <row r="62" spans="1:32">
      <c r="A62" s="4" t="s">
        <v>298</v>
      </c>
      <c r="I62" s="5" t="n">
        <v>25000</v>
      </c>
    </row>
    <row r="63" spans="1:32">
      <c r="A63" s="4" t="s">
        <v>349</v>
      </c>
    </row>
    <row r="64" spans="1:32">
      <c r="A64" s="3" t="s">
        <v>338</v>
      </c>
    </row>
    <row r="65" spans="1:32">
      <c r="A65" s="4" t="s">
        <v>339</v>
      </c>
      <c r="H65" s="8" t="n">
        <v>0.0001</v>
      </c>
    </row>
    <row r="66" spans="1:32">
      <c r="A66" s="4" t="s">
        <v>298</v>
      </c>
      <c r="H66" s="5" t="n">
        <v>59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54"/>
    <col customWidth="1" max="3" min="3" width="11"/>
  </cols>
  <sheetData>
    <row r="1" spans="1:3">
      <c r="A1" s="1" t="s">
        <v>350</v>
      </c>
      <c r="B1" s="1" t="s">
        <v>351</v>
      </c>
      <c r="C1" s="2" t="s">
        <v>352</v>
      </c>
    </row>
    <row r="2" spans="1:3">
      <c r="A2" s="4" t="s">
        <v>93</v>
      </c>
      <c r="B2" s="4" t="s">
        <v>353</v>
      </c>
      <c r="C2" s="7" t="n">
        <v>20000</v>
      </c>
    </row>
    <row r="3" spans="1:3">
      <c r="A3" s="4" t="s">
        <v>77</v>
      </c>
    </row>
    <row r="4" spans="1:3">
      <c r="A4" s="4" t="s">
        <v>93</v>
      </c>
      <c r="B4" s="4" t="s">
        <v>353</v>
      </c>
      <c r="C4" s="7" t="n">
        <v>20</v>
      </c>
    </row>
    <row r="5" spans="1:3">
      <c r="A5" s="4" t="s">
        <v>94</v>
      </c>
      <c r="B5" s="4" t="s">
        <v>354</v>
      </c>
      <c r="C5" s="5" t="n">
        <v>200000</v>
      </c>
    </row>
    <row r="6" spans="1:3">
      <c r="A6" s="4" t="s">
        <v>80</v>
      </c>
    </row>
    <row r="7" spans="1:3">
      <c r="A7" s="4" t="s">
        <v>88</v>
      </c>
      <c r="B7" s="4" t="s">
        <v>355</v>
      </c>
      <c r="C7" s="7" t="n">
        <v>-503715</v>
      </c>
    </row>
    <row r="8" spans="1:3">
      <c r="A8" s="4" t="s">
        <v>356</v>
      </c>
      <c r="B8" s="4" t="s">
        <v>357</v>
      </c>
      <c r="C8" s="4" t="s">
        <v>29</v>
      </c>
    </row>
    <row r="9" spans="1:3">
      <c r="A9" s="4" t="s">
        <v>79</v>
      </c>
    </row>
    <row r="10" spans="1:3">
      <c r="A10" s="4" t="s">
        <v>93</v>
      </c>
      <c r="B10" s="4" t="s">
        <v>353</v>
      </c>
      <c r="C10" s="5" t="n">
        <v>19980</v>
      </c>
    </row>
    <row r="11" spans="1:3">
      <c r="A11" s="4" t="s">
        <v>356</v>
      </c>
      <c r="B11" s="4" t="s">
        <v>357</v>
      </c>
      <c r="C11" s="4" t="s">
        <v>29</v>
      </c>
    </row>
    <row r="12" spans="1:3">
      <c r="A12" s="4" t="s">
        <v>86</v>
      </c>
      <c r="B12" s="4" t="s">
        <v>358</v>
      </c>
      <c r="C12" s="7" t="n">
        <v>12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55</v>
      </c>
      <c r="B1" s="2" t="s">
        <v>56</v>
      </c>
      <c r="D1" s="2" t="s">
        <v>1</v>
      </c>
      <c r="F1" s="2" t="s">
        <v>57</v>
      </c>
    </row>
    <row r="2" spans="1:7">
      <c r="B2" s="2" t="s">
        <v>2</v>
      </c>
      <c r="C2" s="2" t="s">
        <v>58</v>
      </c>
      <c r="D2" s="2" t="s">
        <v>2</v>
      </c>
      <c r="E2" s="2" t="s">
        <v>58</v>
      </c>
      <c r="F2" s="2" t="s">
        <v>18</v>
      </c>
      <c r="G2" s="2" t="s">
        <v>19</v>
      </c>
    </row>
    <row r="3" spans="1:7">
      <c r="A3" s="3" t="s">
        <v>59</v>
      </c>
    </row>
    <row r="4" spans="1:7">
      <c r="A4" s="4" t="s">
        <v>60</v>
      </c>
      <c r="B4" s="4" t="s">
        <v>29</v>
      </c>
      <c r="C4" s="4" t="s">
        <v>29</v>
      </c>
      <c r="D4" s="4" t="s">
        <v>29</v>
      </c>
      <c r="E4" s="4" t="s">
        <v>29</v>
      </c>
      <c r="F4" s="4" t="s">
        <v>29</v>
      </c>
      <c r="G4" s="4" t="s">
        <v>29</v>
      </c>
    </row>
    <row r="5" spans="1:7">
      <c r="A5" s="3" t="s">
        <v>61</v>
      </c>
    </row>
    <row r="6" spans="1:7">
      <c r="A6" s="4" t="s">
        <v>62</v>
      </c>
      <c r="B6" s="5" t="n">
        <v>8070</v>
      </c>
      <c r="C6" s="5" t="n">
        <v>24850</v>
      </c>
      <c r="D6" s="5" t="n">
        <v>26976</v>
      </c>
      <c r="E6" s="5" t="n">
        <v>51174</v>
      </c>
      <c r="F6" s="5" t="n">
        <v>82290</v>
      </c>
      <c r="G6" s="5" t="n">
        <v>266574</v>
      </c>
    </row>
    <row r="7" spans="1:7">
      <c r="A7" s="4" t="s">
        <v>63</v>
      </c>
      <c r="B7" s="5" t="n">
        <v>1183669</v>
      </c>
      <c r="C7" s="5" t="n">
        <v>9788</v>
      </c>
      <c r="D7" s="5" t="n">
        <v>1293009</v>
      </c>
      <c r="E7" s="5" t="n">
        <v>47068</v>
      </c>
      <c r="F7" s="5" t="n">
        <v>192899</v>
      </c>
      <c r="G7" s="5" t="n">
        <v>225578</v>
      </c>
    </row>
    <row r="8" spans="1:7">
      <c r="A8" s="4" t="s">
        <v>64</v>
      </c>
      <c r="B8" s="5" t="n">
        <v>1191740</v>
      </c>
      <c r="C8" s="5" t="n">
        <v>34638</v>
      </c>
      <c r="D8" s="5" t="n">
        <v>1319986</v>
      </c>
      <c r="E8" s="5" t="n">
        <v>98242</v>
      </c>
      <c r="F8" s="5" t="n">
        <v>275189</v>
      </c>
      <c r="G8" s="5" t="n">
        <v>492152</v>
      </c>
    </row>
    <row r="9" spans="1:7">
      <c r="A9" s="4" t="s">
        <v>65</v>
      </c>
      <c r="B9" s="5" t="n">
        <v>-1191740</v>
      </c>
      <c r="C9" s="5" t="n">
        <v>-34638</v>
      </c>
      <c r="D9" s="5" t="n">
        <v>-1319986</v>
      </c>
      <c r="E9" s="5" t="n">
        <v>-98242</v>
      </c>
      <c r="F9" s="5" t="n">
        <v>-275190</v>
      </c>
      <c r="G9" s="5" t="n">
        <v>-492152</v>
      </c>
    </row>
    <row r="10" spans="1:7">
      <c r="A10" s="3" t="s">
        <v>66</v>
      </c>
    </row>
    <row r="11" spans="1:7">
      <c r="A11" s="4" t="s">
        <v>67</v>
      </c>
      <c r="B11" s="5" t="n">
        <v>6807</v>
      </c>
      <c r="C11" s="5" t="n">
        <v>5571</v>
      </c>
      <c r="D11" s="5" t="n">
        <v>17833</v>
      </c>
      <c r="E11" s="5" t="n">
        <v>23427</v>
      </c>
      <c r="F11" s="5" t="n">
        <v>-63295</v>
      </c>
      <c r="G11" s="5" t="n">
        <v>-11563</v>
      </c>
    </row>
    <row r="12" spans="1:7">
      <c r="A12" s="4" t="s">
        <v>68</v>
      </c>
      <c r="B12" s="5" t="n">
        <v>270</v>
      </c>
      <c r="C12" s="4" t="s">
        <v>29</v>
      </c>
      <c r="D12" s="5" t="n">
        <v>257</v>
      </c>
      <c r="E12" s="4" t="s">
        <v>29</v>
      </c>
    </row>
    <row r="13" spans="1:7">
      <c r="A13" s="4" t="s">
        <v>69</v>
      </c>
      <c r="B13" s="5" t="n">
        <v>-7064</v>
      </c>
      <c r="C13" s="5" t="n">
        <v>-5571</v>
      </c>
      <c r="D13" s="5" t="n">
        <v>-18090</v>
      </c>
      <c r="E13" s="5" t="n">
        <v>-23427</v>
      </c>
    </row>
    <row r="14" spans="1:7">
      <c r="A14" s="4" t="s">
        <v>70</v>
      </c>
      <c r="B14" s="5" t="n">
        <v>-1198804</v>
      </c>
      <c r="C14" s="5" t="n">
        <v>-40209</v>
      </c>
      <c r="D14" s="5" t="n">
        <v>-1338076</v>
      </c>
      <c r="E14" s="5" t="n">
        <v>-121669</v>
      </c>
      <c r="F14" s="7" t="n">
        <v>-338484</v>
      </c>
      <c r="G14" s="7" t="n">
        <v>-503715</v>
      </c>
    </row>
    <row r="15" spans="1:7">
      <c r="A15" s="3" t="s">
        <v>71</v>
      </c>
    </row>
    <row r="16" spans="1:7">
      <c r="A16" s="4" t="s">
        <v>72</v>
      </c>
      <c r="B16" s="4" t="s">
        <v>29</v>
      </c>
      <c r="C16" s="4" t="s">
        <v>29</v>
      </c>
      <c r="D16" s="4" t="s">
        <v>29</v>
      </c>
      <c r="E16" s="4" t="s">
        <v>29</v>
      </c>
    </row>
    <row r="17" spans="1:7">
      <c r="A17" s="4" t="s">
        <v>73</v>
      </c>
      <c r="B17" s="7" t="n">
        <v>-1198804</v>
      </c>
      <c r="C17" s="7" t="n">
        <v>-40209</v>
      </c>
      <c r="D17" s="7" t="n">
        <v>-1338076</v>
      </c>
      <c r="E17" s="7" t="n">
        <v>-121669</v>
      </c>
    </row>
    <row r="18" spans="1:7">
      <c r="A18" s="4" t="s">
        <v>74</v>
      </c>
      <c r="B18" s="9" t="n">
        <v>-0.1</v>
      </c>
      <c r="C18" s="7" t="n">
        <v>0</v>
      </c>
      <c r="D18" s="9" t="n">
        <v>-0.11</v>
      </c>
      <c r="E18" s="9" t="n">
        <v>-0.01</v>
      </c>
      <c r="F18" s="9" t="n">
        <v>-0.03</v>
      </c>
      <c r="G18" s="9" t="n">
        <v>-0.12</v>
      </c>
    </row>
    <row r="19" spans="1:7">
      <c r="A19" s="4" t="s">
        <v>75</v>
      </c>
      <c r="B19" s="5" t="n">
        <v>12606097</v>
      </c>
      <c r="C19" s="5" t="n">
        <v>10527778</v>
      </c>
      <c r="D19" s="5" t="n">
        <v>12047325</v>
      </c>
      <c r="E19" s="5" t="n">
        <v>10327502</v>
      </c>
      <c r="F19" s="5" t="n">
        <v>10862556</v>
      </c>
      <c r="G19" s="5" t="n">
        <v>4340862</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36"/>
    <col customWidth="1" max="5" min="5" width="29"/>
    <col customWidth="1" max="6" min="6" width="11"/>
  </cols>
  <sheetData>
    <row r="1" spans="1:6">
      <c r="A1" s="1" t="s">
        <v>76</v>
      </c>
      <c r="B1" s="2" t="s">
        <v>77</v>
      </c>
      <c r="C1" s="2" t="s">
        <v>78</v>
      </c>
      <c r="D1" s="2" t="s">
        <v>79</v>
      </c>
      <c r="E1" s="2" t="s">
        <v>80</v>
      </c>
      <c r="F1" s="2" t="s">
        <v>81</v>
      </c>
    </row>
    <row r="2" spans="1:6">
      <c r="A2" s="4" t="s">
        <v>82</v>
      </c>
      <c r="B2" s="7" t="n">
        <v>1013</v>
      </c>
      <c r="D2" s="7" t="n">
        <v>32468</v>
      </c>
      <c r="E2" s="7" t="n">
        <v>-503715</v>
      </c>
      <c r="F2" s="7" t="n">
        <v>-470234</v>
      </c>
    </row>
    <row r="3" spans="1:6">
      <c r="A3" s="4" t="s">
        <v>83</v>
      </c>
      <c r="B3" s="5" t="n">
        <v>10125000</v>
      </c>
    </row>
    <row r="4" spans="1:6">
      <c r="A4" s="3" t="s">
        <v>84</v>
      </c>
    </row>
    <row r="5" spans="1:6">
      <c r="A5" s="4" t="s">
        <v>85</v>
      </c>
      <c r="B5" s="5" t="n">
        <v>1263888</v>
      </c>
    </row>
    <row r="6" spans="1:6">
      <c r="A6" s="4" t="s">
        <v>86</v>
      </c>
      <c r="B6" s="7" t="n">
        <v>126</v>
      </c>
      <c r="D6" s="5" t="n">
        <v>126262</v>
      </c>
      <c r="E6" s="4" t="s">
        <v>29</v>
      </c>
      <c r="F6" s="5" t="n">
        <v>126388</v>
      </c>
    </row>
    <row r="7" spans="1:6">
      <c r="A7" s="4" t="s">
        <v>87</v>
      </c>
      <c r="B7" s="5" t="n">
        <v>1263888</v>
      </c>
    </row>
    <row r="8" spans="1:6">
      <c r="A8" s="4" t="s">
        <v>88</v>
      </c>
      <c r="E8" s="5" t="n">
        <v>-338484</v>
      </c>
      <c r="F8" s="5" t="n">
        <v>-338484</v>
      </c>
    </row>
    <row r="9" spans="1:6">
      <c r="A9" s="4" t="s">
        <v>89</v>
      </c>
      <c r="B9" s="7" t="n">
        <v>1139</v>
      </c>
      <c r="C9" s="4" t="s">
        <v>29</v>
      </c>
      <c r="D9" s="5" t="n">
        <v>158730</v>
      </c>
      <c r="E9" s="5" t="n">
        <v>-842199</v>
      </c>
      <c r="F9" s="5" t="n">
        <v>-682330</v>
      </c>
    </row>
    <row r="10" spans="1:6">
      <c r="A10" s="4" t="s">
        <v>90</v>
      </c>
      <c r="B10" s="5" t="n">
        <v>11388888</v>
      </c>
      <c r="C10" s="4" t="s">
        <v>29</v>
      </c>
    </row>
    <row r="11" spans="1:6">
      <c r="A11" s="3" t="s">
        <v>84</v>
      </c>
    </row>
    <row r="12" spans="1:6">
      <c r="A12" s="4" t="s">
        <v>91</v>
      </c>
      <c r="C12" s="7" t="n">
        <v>100</v>
      </c>
      <c r="D12" s="5" t="n">
        <v>1124900</v>
      </c>
      <c r="F12" s="5" t="n">
        <v>1125000</v>
      </c>
    </row>
    <row r="13" spans="1:6">
      <c r="A13" s="4" t="s">
        <v>92</v>
      </c>
      <c r="C13" s="5" t="n">
        <v>1000000</v>
      </c>
    </row>
    <row r="14" spans="1:6">
      <c r="A14" s="4" t="s">
        <v>93</v>
      </c>
      <c r="B14" s="7" t="n">
        <v>51</v>
      </c>
      <c r="D14" s="5" t="n">
        <v>169952</v>
      </c>
      <c r="F14" s="5" t="n">
        <v>170003</v>
      </c>
    </row>
    <row r="15" spans="1:6">
      <c r="A15" s="4" t="s">
        <v>94</v>
      </c>
      <c r="B15" s="5" t="n">
        <v>514646</v>
      </c>
    </row>
    <row r="16" spans="1:6">
      <c r="A16" s="4" t="s">
        <v>86</v>
      </c>
      <c r="B16" s="4" t="s">
        <v>29</v>
      </c>
      <c r="D16" s="4" t="s">
        <v>29</v>
      </c>
      <c r="E16" s="4" t="s">
        <v>29</v>
      </c>
    </row>
    <row r="17" spans="1:6">
      <c r="A17" s="4" t="s">
        <v>87</v>
      </c>
      <c r="B17" s="4" t="s">
        <v>29</v>
      </c>
    </row>
    <row r="18" spans="1:6">
      <c r="A18" s="4" t="s">
        <v>95</v>
      </c>
      <c r="B18" s="7" t="n">
        <v>104</v>
      </c>
      <c r="D18" s="5" t="n">
        <v>651963</v>
      </c>
      <c r="F18" s="5" t="n">
        <v>652067</v>
      </c>
    </row>
    <row r="19" spans="1:6">
      <c r="A19" s="4" t="s">
        <v>96</v>
      </c>
      <c r="B19" s="5" t="n">
        <v>1038107</v>
      </c>
    </row>
    <row r="20" spans="1:6">
      <c r="A20" s="4" t="s">
        <v>93</v>
      </c>
      <c r="B20" s="7" t="n">
        <v>4</v>
      </c>
      <c r="D20" s="5" t="n">
        <v>23995</v>
      </c>
      <c r="E20" s="4" t="s">
        <v>29</v>
      </c>
      <c r="F20" s="5" t="n">
        <v>23999</v>
      </c>
    </row>
    <row r="21" spans="1:6">
      <c r="A21" s="4" t="s">
        <v>94</v>
      </c>
      <c r="B21" s="5" t="n">
        <v>44000</v>
      </c>
    </row>
    <row r="22" spans="1:6">
      <c r="A22" s="4" t="s">
        <v>88</v>
      </c>
      <c r="B22" s="4" t="s">
        <v>29</v>
      </c>
      <c r="D22" s="4" t="s">
        <v>29</v>
      </c>
      <c r="E22" s="5" t="n">
        <v>-1338076</v>
      </c>
      <c r="F22" s="5" t="n">
        <v>-1338076</v>
      </c>
    </row>
    <row r="23" spans="1:6">
      <c r="A23" s="4" t="s">
        <v>97</v>
      </c>
      <c r="B23" s="7" t="n">
        <v>1298</v>
      </c>
      <c r="C23" s="7" t="n">
        <v>100</v>
      </c>
      <c r="D23" s="7" t="n">
        <v>2125540</v>
      </c>
      <c r="E23" s="7" t="n">
        <v>-2180274</v>
      </c>
      <c r="F23" s="7" t="n">
        <v>-49336</v>
      </c>
    </row>
    <row r="24" spans="1:6">
      <c r="A24" s="4" t="s">
        <v>98</v>
      </c>
      <c r="B24" s="5" t="n">
        <v>12985641</v>
      </c>
      <c r="C24"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99</v>
      </c>
      <c r="B1" s="2" t="s">
        <v>1</v>
      </c>
      <c r="D1" s="2" t="s">
        <v>57</v>
      </c>
    </row>
    <row r="2" spans="1:5">
      <c r="B2" s="2" t="s">
        <v>2</v>
      </c>
      <c r="C2" s="2" t="s">
        <v>58</v>
      </c>
      <c r="D2" s="2" t="s">
        <v>18</v>
      </c>
      <c r="E2" s="2" t="s">
        <v>19</v>
      </c>
    </row>
    <row r="3" spans="1:5">
      <c r="A3" s="3" t="s">
        <v>100</v>
      </c>
    </row>
    <row r="4" spans="1:5">
      <c r="A4" s="4" t="s">
        <v>70</v>
      </c>
      <c r="B4" s="7" t="n">
        <v>-1338076</v>
      </c>
      <c r="C4" s="7" t="n">
        <v>-121669</v>
      </c>
      <c r="D4" s="7" t="n">
        <v>-338484</v>
      </c>
      <c r="E4" s="7" t="n">
        <v>-503715</v>
      </c>
    </row>
    <row r="5" spans="1:5">
      <c r="A5" s="3" t="s">
        <v>101</v>
      </c>
    </row>
    <row r="6" spans="1:5">
      <c r="A6" s="4" t="s">
        <v>102</v>
      </c>
      <c r="B6" s="5" t="n">
        <v>322</v>
      </c>
      <c r="C6" s="4" t="s">
        <v>29</v>
      </c>
      <c r="D6" s="5" t="n">
        <v>646</v>
      </c>
      <c r="E6" s="5" t="n">
        <v>317</v>
      </c>
    </row>
    <row r="7" spans="1:5">
      <c r="A7" s="4" t="s">
        <v>103</v>
      </c>
      <c r="B7" s="5" t="n">
        <v>1125000</v>
      </c>
      <c r="D7" s="5" t="n">
        <v>126387</v>
      </c>
      <c r="E7" s="4" t="s">
        <v>29</v>
      </c>
    </row>
    <row r="8" spans="1:5">
      <c r="A8" s="4" t="s">
        <v>104</v>
      </c>
      <c r="B8" s="4" t="s">
        <v>29</v>
      </c>
      <c r="C8" s="5" t="n">
        <v>3155</v>
      </c>
      <c r="D8" s="4" t="s">
        <v>29</v>
      </c>
      <c r="E8" s="5" t="n">
        <v>-42895</v>
      </c>
    </row>
    <row r="9" spans="1:5">
      <c r="A9" s="4" t="s">
        <v>105</v>
      </c>
      <c r="B9" s="5" t="n">
        <v>13595</v>
      </c>
      <c r="C9" s="4" t="s">
        <v>29</v>
      </c>
      <c r="D9" s="5" t="n">
        <v>32455</v>
      </c>
      <c r="E9" s="4" t="s">
        <v>29</v>
      </c>
    </row>
    <row r="10" spans="1:5">
      <c r="A10" s="4" t="s">
        <v>106</v>
      </c>
      <c r="B10" s="4" t="s">
        <v>29</v>
      </c>
      <c r="C10" s="5" t="n">
        <v>19920</v>
      </c>
      <c r="D10" s="5" t="n">
        <v>19920</v>
      </c>
      <c r="E10" s="4" t="s">
        <v>29</v>
      </c>
    </row>
    <row r="11" spans="1:5">
      <c r="A11" s="3" t="s">
        <v>107</v>
      </c>
    </row>
    <row r="12" spans="1:5">
      <c r="A12" s="4" t="s">
        <v>108</v>
      </c>
      <c r="B12" s="5" t="n">
        <v>4238</v>
      </c>
      <c r="C12" s="5" t="n">
        <v>352</v>
      </c>
      <c r="D12" s="5" t="n">
        <v>10920</v>
      </c>
      <c r="E12" s="5" t="n">
        <v>3704</v>
      </c>
    </row>
    <row r="13" spans="1:5">
      <c r="A13" s="4" t="s">
        <v>109</v>
      </c>
      <c r="B13" s="4" t="s">
        <v>29</v>
      </c>
      <c r="C13" s="5" t="n">
        <v>-6586</v>
      </c>
      <c r="E13" s="4" t="s">
        <v>29</v>
      </c>
    </row>
    <row r="14" spans="1:5">
      <c r="A14" s="4" t="s">
        <v>110</v>
      </c>
      <c r="B14" s="5" t="n">
        <v>-2050</v>
      </c>
      <c r="C14" s="4" t="s">
        <v>29</v>
      </c>
      <c r="D14" s="5" t="n">
        <v>3879</v>
      </c>
      <c r="E14" s="5" t="n">
        <v>26265</v>
      </c>
    </row>
    <row r="15" spans="1:5">
      <c r="A15" s="4" t="s">
        <v>111</v>
      </c>
      <c r="B15" s="5" t="n">
        <v>-196971</v>
      </c>
      <c r="C15" s="5" t="n">
        <v>-104828</v>
      </c>
      <c r="D15" s="5" t="n">
        <v>-144277</v>
      </c>
      <c r="E15" s="5" t="n">
        <v>-516324</v>
      </c>
    </row>
    <row r="16" spans="1:5">
      <c r="A16" s="3" t="s">
        <v>112</v>
      </c>
    </row>
    <row r="17" spans="1:5">
      <c r="A17" s="4" t="s">
        <v>113</v>
      </c>
      <c r="D17" s="4" t="s">
        <v>29</v>
      </c>
      <c r="E17" s="5" t="n">
        <v>-3227</v>
      </c>
    </row>
    <row r="18" spans="1:5">
      <c r="A18" s="3" t="s">
        <v>114</v>
      </c>
    </row>
    <row r="19" spans="1:5">
      <c r="A19" s="4" t="s">
        <v>115</v>
      </c>
      <c r="B19" s="5" t="n">
        <v>194004</v>
      </c>
      <c r="C19" s="5" t="n">
        <v>126</v>
      </c>
      <c r="D19" s="4" t="s">
        <v>29</v>
      </c>
      <c r="E19" s="5" t="n">
        <v>33381</v>
      </c>
    </row>
    <row r="20" spans="1:5">
      <c r="A20" s="4" t="s">
        <v>116</v>
      </c>
      <c r="B20" s="5" t="n">
        <v>38952</v>
      </c>
      <c r="C20" s="5" t="n">
        <v>87361</v>
      </c>
      <c r="D20" s="5" t="n">
        <v>145666</v>
      </c>
      <c r="E20" s="5" t="n">
        <v>448586</v>
      </c>
    </row>
    <row r="21" spans="1:5">
      <c r="A21" s="4" t="s">
        <v>117</v>
      </c>
      <c r="B21" s="4" t="s">
        <v>29</v>
      </c>
      <c r="C21" s="5" t="n">
        <v>46845</v>
      </c>
      <c r="D21" s="5" t="n">
        <v>46845</v>
      </c>
      <c r="E21" s="4" t="s">
        <v>29</v>
      </c>
    </row>
    <row r="22" spans="1:5">
      <c r="A22" s="4" t="s">
        <v>118</v>
      </c>
      <c r="B22" s="5" t="n">
        <v>-2544</v>
      </c>
      <c r="C22" s="5" t="n">
        <v>-52219</v>
      </c>
      <c r="D22" s="5" t="n">
        <v>-54772</v>
      </c>
      <c r="E22" s="4" t="s">
        <v>29</v>
      </c>
    </row>
    <row r="23" spans="1:5">
      <c r="A23" s="4" t="s">
        <v>119</v>
      </c>
      <c r="B23" s="5" t="n">
        <v>52</v>
      </c>
      <c r="C23" s="5" t="n">
        <v>58137</v>
      </c>
      <c r="D23" s="5" t="n">
        <v>71544</v>
      </c>
      <c r="E23" s="5" t="n">
        <v>69822</v>
      </c>
    </row>
    <row r="24" spans="1:5">
      <c r="A24" s="4" t="s">
        <v>120</v>
      </c>
      <c r="B24" s="5" t="n">
        <v>-26935</v>
      </c>
      <c r="C24" s="5" t="n">
        <v>-36670</v>
      </c>
      <c r="D24" s="5" t="n">
        <v>-63795</v>
      </c>
      <c r="E24" s="5" t="n">
        <v>-30991</v>
      </c>
    </row>
    <row r="25" spans="1:5">
      <c r="A25" s="4" t="s">
        <v>121</v>
      </c>
      <c r="B25" s="5" t="n">
        <v>203529</v>
      </c>
      <c r="C25" s="5" t="n">
        <v>103580</v>
      </c>
      <c r="D25" s="5" t="n">
        <v>145488</v>
      </c>
      <c r="E25" s="5" t="n">
        <v>520798</v>
      </c>
    </row>
    <row r="26" spans="1:5">
      <c r="A26" s="4" t="s">
        <v>122</v>
      </c>
      <c r="B26" s="5" t="n">
        <v>6558</v>
      </c>
      <c r="C26" s="5" t="n">
        <v>-1248</v>
      </c>
      <c r="D26" s="5" t="n">
        <v>1211</v>
      </c>
      <c r="E26" s="5" t="n">
        <v>1248</v>
      </c>
    </row>
    <row r="27" spans="1:5">
      <c r="A27" s="4" t="s">
        <v>123</v>
      </c>
      <c r="B27" s="5" t="n">
        <v>2459</v>
      </c>
      <c r="C27" s="5" t="n">
        <v>1248</v>
      </c>
      <c r="D27" s="5" t="n">
        <v>1248</v>
      </c>
    </row>
    <row r="28" spans="1:5">
      <c r="A28" s="4" t="s">
        <v>124</v>
      </c>
      <c r="B28" s="5" t="n">
        <v>9017</v>
      </c>
      <c r="C28" s="5" t="n">
        <v>0</v>
      </c>
      <c r="D28" s="5" t="n">
        <v>2459</v>
      </c>
      <c r="E28" s="5" t="n">
        <v>1248</v>
      </c>
    </row>
    <row r="29" spans="1:5">
      <c r="A29" s="3" t="s">
        <v>125</v>
      </c>
    </row>
    <row r="30" spans="1:5">
      <c r="A30" s="4" t="s">
        <v>126</v>
      </c>
      <c r="B30" s="4" t="s">
        <v>29</v>
      </c>
      <c r="C30" s="4" t="s">
        <v>29</v>
      </c>
      <c r="D30" s="4" t="s">
        <v>29</v>
      </c>
      <c r="E30" s="4" t="s">
        <v>29</v>
      </c>
    </row>
    <row r="31" spans="1:5">
      <c r="A31" s="4" t="s">
        <v>127</v>
      </c>
      <c r="B31" s="4" t="s">
        <v>29</v>
      </c>
      <c r="C31" s="4" t="s">
        <v>29</v>
      </c>
      <c r="D31" s="4" t="s">
        <v>29</v>
      </c>
      <c r="E31" s="4" t="s">
        <v>29</v>
      </c>
    </row>
    <row r="32" spans="1:5">
      <c r="A32" s="4" t="s">
        <v>128</v>
      </c>
      <c r="B32" s="5" t="n">
        <v>23075</v>
      </c>
      <c r="C32" s="4" t="s">
        <v>29</v>
      </c>
      <c r="D32" s="7" t="n">
        <v>23075</v>
      </c>
      <c r="E32" s="4" t="s">
        <v>29</v>
      </c>
    </row>
    <row r="33" spans="1:5">
      <c r="A33" s="4" t="s">
        <v>129</v>
      </c>
      <c r="B33" s="7" t="n">
        <v>652066</v>
      </c>
      <c r="C33" s="4" t="s">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0</v>
      </c>
      <c r="B1" s="2" t="s">
        <v>1</v>
      </c>
      <c r="C1" s="2" t="s">
        <v>57</v>
      </c>
    </row>
    <row r="2" spans="1:3">
      <c r="B2" s="2" t="s">
        <v>2</v>
      </c>
      <c r="C2" s="2" t="s">
        <v>18</v>
      </c>
    </row>
    <row r="3" spans="1:3">
      <c r="A3" s="3" t="s">
        <v>131</v>
      </c>
    </row>
    <row r="4" spans="1:3">
      <c r="A4" s="4" t="s">
        <v>130</v>
      </c>
      <c r="B4" s="4" t="s">
        <v>132</v>
      </c>
      <c r="C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57</v>
      </c>
    </row>
    <row r="2" spans="1:2">
      <c r="B2" s="2" t="s">
        <v>18</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6</v>
      </c>
      <c r="B1" s="2" t="s">
        <v>1</v>
      </c>
      <c r="C1" s="2" t="s">
        <v>57</v>
      </c>
    </row>
    <row r="2" spans="1:3">
      <c r="B2" s="2" t="s">
        <v>2</v>
      </c>
      <c r="C2" s="2" t="s">
        <v>18</v>
      </c>
    </row>
    <row r="3" spans="1:3">
      <c r="A3" s="3" t="s">
        <v>137</v>
      </c>
    </row>
    <row r="4" spans="1:3">
      <c r="A4" s="4" t="s">
        <v>136</v>
      </c>
      <c r="B4" s="4" t="s">
        <v>138</v>
      </c>
      <c r="C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7:25:45Z</dcterms:created>
  <dcterms:modified xmlns:dcterms="http://purl.org/dc/terms/" xmlns:xsi="http://www.w3.org/2001/XMLSchema-instance" xsi:type="dcterms:W3CDTF">2017-09-01T17:25:45Z</dcterms:modified>
</cp:coreProperties>
</file>